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ALE OF COMMON STOCK" sheetId="14" state="visible" r:id="rId14"/>
    <sheet xmlns:r="http://schemas.openxmlformats.org/officeDocument/2006/relationships" name="STOCK-BASED COMPENSATION" sheetId="15" state="visible" r:id="rId15"/>
    <sheet xmlns:r="http://schemas.openxmlformats.org/officeDocument/2006/relationships" name="STOCK WARRANTS" sheetId="16" state="visible" r:id="rId16"/>
    <sheet xmlns:r="http://schemas.openxmlformats.org/officeDocument/2006/relationships" name="COMMITMENTS" sheetId="17" state="visible" r:id="rId17"/>
    <sheet xmlns:r="http://schemas.openxmlformats.org/officeDocument/2006/relationships" name="SUBSEQUENT EVENT"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FAIR VALUE MEASUREMENTS (Tables" sheetId="21" state="visible" r:id="rId21"/>
    <sheet xmlns:r="http://schemas.openxmlformats.org/officeDocument/2006/relationships" name="STOCK BASED COMPENSATION (Table" sheetId="22" state="visible" r:id="rId22"/>
    <sheet xmlns:r="http://schemas.openxmlformats.org/officeDocument/2006/relationships" name="STOCK WARRANTS (Tables)" sheetId="23" state="visible" r:id="rId23"/>
    <sheet xmlns:r="http://schemas.openxmlformats.org/officeDocument/2006/relationships" name="COMMITMENTS (Tables)"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FAIR VALUE MEASUREMENTS (Detail" sheetId="28" state="visible" r:id="rId28"/>
    <sheet xmlns:r="http://schemas.openxmlformats.org/officeDocument/2006/relationships" name="STOCKHOLDERS' EQUITY (Details N" sheetId="29" state="visible" r:id="rId29"/>
    <sheet xmlns:r="http://schemas.openxmlformats.org/officeDocument/2006/relationships" name="SALE OF COMMON STOCK (Details N" sheetId="30" state="visible" r:id="rId30"/>
    <sheet xmlns:r="http://schemas.openxmlformats.org/officeDocument/2006/relationships" name="STOCK-BASED COMPENSATION (Detai" sheetId="31" state="visible" r:id="rId31"/>
    <sheet xmlns:r="http://schemas.openxmlformats.org/officeDocument/2006/relationships" name="STOCK-BASED COMPENSATION (Det32" sheetId="32" state="visible" r:id="rId32"/>
    <sheet xmlns:r="http://schemas.openxmlformats.org/officeDocument/2006/relationships" name="STOCK-BASED COMPENSATION (Det33" sheetId="33" state="visible" r:id="rId33"/>
    <sheet xmlns:r="http://schemas.openxmlformats.org/officeDocument/2006/relationships" name="STOCK-BASED COMPENSATION (Det34" sheetId="34" state="visible" r:id="rId34"/>
    <sheet xmlns:r="http://schemas.openxmlformats.org/officeDocument/2006/relationships" name="STOCK WARRANTS (Details)" sheetId="35" state="visible" r:id="rId35"/>
    <sheet xmlns:r="http://schemas.openxmlformats.org/officeDocument/2006/relationships" name="STOCK WARRANTS (Details Narrati" sheetId="36" state="visible" r:id="rId36"/>
    <sheet xmlns:r="http://schemas.openxmlformats.org/officeDocument/2006/relationships" name="COMMITMENTS (Details)" sheetId="37" state="visible" r:id="rId37"/>
    <sheet xmlns:r="http://schemas.openxmlformats.org/officeDocument/2006/relationships" name="COMMITMENTS (Details Narrative)" sheetId="38" state="visible" r:id="rId38"/>
    <sheet xmlns:r="http://schemas.openxmlformats.org/officeDocument/2006/relationships" name="SUBSEQUENT EVENT (Details Narra" sheetId="39" state="visible" r:id="rId39"/>
  </sheets>
  <definedNames/>
  <calcPr calcId="124519" fullCalcOnLoad="1"/>
</workbook>
</file>

<file path=xl/sharedStrings.xml><?xml version="1.0" encoding="utf-8"?>
<sst xmlns="http://schemas.openxmlformats.org/spreadsheetml/2006/main" uniqueCount="416">
  <si>
    <t>Document and Entity Information - shares</t>
  </si>
  <si>
    <t>3 Months Ended</t>
  </si>
  <si>
    <t>Mar. 31, 2017</t>
  </si>
  <si>
    <t>May 10, 2017</t>
  </si>
  <si>
    <t>Document And Entity Information</t>
  </si>
  <si>
    <t>Entity Registrant Name</t>
  </si>
  <si>
    <t>Tonix Pharmaceuticals Holding Corp.</t>
  </si>
  <si>
    <t>Entity Central Index Key</t>
  </si>
  <si>
    <t>Document Type</t>
  </si>
  <si>
    <t>10-Q</t>
  </si>
  <si>
    <t>Trading Symbol</t>
  </si>
  <si>
    <t>TNXP</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6</t>
  </si>
  <si>
    <t>Current assets:</t>
  </si>
  <si>
    <t>Cash and cash equivalents</t>
  </si>
  <si>
    <t>Marketable securities-available for sale, at fair value</t>
  </si>
  <si>
    <t>Prepaid expenses and other</t>
  </si>
  <si>
    <t>Total current assets</t>
  </si>
  <si>
    <t>Property and equipment, net</t>
  </si>
  <si>
    <t>Restricted cash</t>
  </si>
  <si>
    <t>Intangible asset</t>
  </si>
  <si>
    <t>Security deposits</t>
  </si>
  <si>
    <t>Total assets</t>
  </si>
  <si>
    <t>Current liabilities:</t>
  </si>
  <si>
    <t>Accounts payable</t>
  </si>
  <si>
    <t>Accrued expenses</t>
  </si>
  <si>
    <t>Total current liabilities</t>
  </si>
  <si>
    <t>Deferred rent payable</t>
  </si>
  <si>
    <t>Total liabilities</t>
  </si>
  <si>
    <t>Commitments (See Note 8)</t>
  </si>
  <si>
    <t xml:space="preserve"> </t>
  </si>
  <si>
    <t>Stockholders' equity:</t>
  </si>
  <si>
    <t>Preferred stock, $0.001 par value; 5,000,000 shares authorized, none issued or outstanding</t>
  </si>
  <si>
    <t>Common stock, $0.001 par value; 15,000,000 shares authorized; 4,160,814 and 3,918,147 shares issued and outstanding as of March 31, 2017andDecember31,2016, respectively, and 2,496 shares to be issued as of December 31, 2016</t>
  </si>
  <si>
    <t>Additional paid 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mmon stock, to be issued</t>
  </si>
  <si>
    <t>CONDENSED CONSOLIDATED STATEMENTS OF OPERATIONS (unaudited) - USD ($) $ in Thousands</t>
  </si>
  <si>
    <t>Mar. 31, 2016</t>
  </si>
  <si>
    <t>COSTS AND EXPENSES:</t>
  </si>
  <si>
    <t>Research and development</t>
  </si>
  <si>
    <t>General and administrative</t>
  </si>
  <si>
    <t>Total costs and expenses</t>
  </si>
  <si>
    <t>Operating loss</t>
  </si>
  <si>
    <t>Interest income, net</t>
  </si>
  <si>
    <t>NET LOSS</t>
  </si>
  <si>
    <t>Net loss per common share, basic and diluted (in dollars per share)</t>
  </si>
  <si>
    <t>Weighted average common shares outstanding, basic and diluted (in shares)</t>
  </si>
  <si>
    <t>CONDENSED CONSOLIDATED STATEMENTS OF COMPREHENSIVE LOSS (unaudited) - USD ($) $ in Thousands</t>
  </si>
  <si>
    <t>Statement of Comprehensive Income [Abstract]</t>
  </si>
  <si>
    <t>Net loss</t>
  </si>
  <si>
    <t>Other comprehensive (loss) gain:</t>
  </si>
  <si>
    <t>Foreign currency translation (loss) gain</t>
  </si>
  <si>
    <t>Unrealized gain on available for sale securities</t>
  </si>
  <si>
    <t>Total other comprehensive (loss) gain</t>
  </si>
  <si>
    <t>Comprehensive loss</t>
  </si>
  <si>
    <t>CONDENSED CONSOLIDATED STATEMENT OF STOCKHOLDERS' EQUITY (unaudited) - 3 months ended Mar. 31, 2017 - USD ($) $ in Thousands</t>
  </si>
  <si>
    <t>Preferred Stock [Member]</t>
  </si>
  <si>
    <t>Common Stock [Member]</t>
  </si>
  <si>
    <t>Additional Paid in Capital [Member]</t>
  </si>
  <si>
    <t>Accumulated Other Comprehensive Income (Loss) [Member]</t>
  </si>
  <si>
    <t>Accumulated Deficit [Member]</t>
  </si>
  <si>
    <t>Total</t>
  </si>
  <si>
    <t>Balance, at beginning at Dec. 31, 2016</t>
  </si>
  <si>
    <t>Balance, at beginning (in shares) at Dec. 31, 2016</t>
  </si>
  <si>
    <t>Increase (Decrease) in Stockholders' Equity [Roll Forward]</t>
  </si>
  <si>
    <t>Employee stock purchase plan</t>
  </si>
  <si>
    <t>Employee stock purchase plan (in shares)</t>
  </si>
  <si>
    <t>Issuance of common stock related to restricted stock units</t>
  </si>
  <si>
    <t>Issuance of common stock related to restricted stock units (in shares)</t>
  </si>
  <si>
    <t>Stock-based compensation</t>
  </si>
  <si>
    <t>Issuance of common stock in February ($5.09 per share) and March ($4.50 per share), net of transaction expenses of $34</t>
  </si>
  <si>
    <t>Issuance of common stock in February ($5.09 per share) and March ($4.50 per share), net of transaction expenses of $34 (in shares)</t>
  </si>
  <si>
    <t>Unrealized loss on foreign currency translation</t>
  </si>
  <si>
    <t>Balance, at end at Mar. 31, 2017</t>
  </si>
  <si>
    <t>Balance, at end (in shares) at Mar. 31, 2017</t>
  </si>
  <si>
    <t>CONDENSED CONSOLIDATED STATEMENT OF STOCKHOLDERS' EQUITY (unaudited) (Parenthetical) - USD ($) $ in Thousands</t>
  </si>
  <si>
    <t>Feb. 28, 2017</t>
  </si>
  <si>
    <t>Statement of Stockholders' Equity [Abstract]</t>
  </si>
  <si>
    <t>Share price</t>
  </si>
  <si>
    <t>Transaction expenses</t>
  </si>
  <si>
    <t>CONDENSED CONSOLIDATED STATEMENTS OF CASH FLOWS (unaudited) - USD ($) $ in Thousands</t>
  </si>
  <si>
    <t>CASH FLOWS FROM OPERATING ACTIVITIES:</t>
  </si>
  <si>
    <t>Adjustments to reconcile net loss to net cash used in operating activities:</t>
  </si>
  <si>
    <t>Depreciation and amortization</t>
  </si>
  <si>
    <t>Changes in operating assets and liabilities:</t>
  </si>
  <si>
    <t>Prepaid expenses</t>
  </si>
  <si>
    <t>Net cash used in operating activities</t>
  </si>
  <si>
    <t>CASH FLOWS FROM INVESTING ACTIVITIES:</t>
  </si>
  <si>
    <t>Purchase of furniture and fixtures</t>
  </si>
  <si>
    <t>Maturities of marketable securities</t>
  </si>
  <si>
    <t>Net cash provided by investing activities</t>
  </si>
  <si>
    <t>CASH FLOWS FROM FINANCING ACTIVITIES:</t>
  </si>
  <si>
    <t>Proceeds, net of expenses of $34 from sale of common stock</t>
  </si>
  <si>
    <t>Net cash provided by financing activities</t>
  </si>
  <si>
    <t>Effect of currency rate change on cash</t>
  </si>
  <si>
    <t>Net increase (decrease) in cash</t>
  </si>
  <si>
    <t>Cash, beginning of the period</t>
  </si>
  <si>
    <t>Cash, end of period</t>
  </si>
  <si>
    <t>Non-cash financing activities:</t>
  </si>
  <si>
    <t>Issuance of common stock under employee benefit plan</t>
  </si>
  <si>
    <t>CONDENSED CONSOLIDATED STATEMENTS OF CASH FLOWS (unaudited) (Parenthetical) - USD ($) $ in Thousands</t>
  </si>
  <si>
    <t>Statement of Cash Flows [Abstract]</t>
  </si>
  <si>
    <t>Expenses from sale of common stock</t>
  </si>
  <si>
    <t>BUSINESS</t>
  </si>
  <si>
    <t>Organization, Consolidation and Presentation of Financial Statements [Abstract]</t>
  </si>
  <si>
    <t>NOTE
1 – BUSINESS Tonix
Pharmaceuticals Holding Corp., through its wholly owned subsidiary Tonix Pharmaceuticals, Inc. (“Tonix Sub”), is a
late clinical-stage pharmaceutical company dedicated to the development of innovative pharmaceutical products to address public
health challenges. All drug product candidates are still in development. The
consolidated financial statements include the accounts of Tonix Pharmaceuticals Holding Corp. and its wholly owned subsidiaries,
Tonix Sub, Krele LLC, Tonix Pharmaceuticals (Canada), Inc., Tonix Medicines, Inc., Tonix Pharma Holdings Limited and Tonix Pharma
Limited (collectively hereafter referred to as the “Company” or “Tonix”).</t>
  </si>
  <si>
    <t>SIGNIFICANT ACCOUNTING POLICIES</t>
  </si>
  <si>
    <t>Accounting Policies [Abstract]</t>
  </si>
  <si>
    <t xml:space="preserve">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6 contained herein has been derived from audited financial statements. Operating
results for the three months ended March 31, 2017 are not necessarily indicative of results that may be expected for the year
ending December 31, 2017. These condensed consolidated financial statements should be read in conjunction with the audited consolidated
financial statements and notes thereto for the year ended December 31, 2016 included in the Company’s Annual Report on Form
10-K, filed with the Securities and Exchange Commission (“SEC”) on April 13, 2017. 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 Risks
and uncertainties The
Company's primary efforts are devoted to conducting research and development of innovative pharmaceut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At
March 31, 2017, the Company had working capital of approximately $21.7 million, after raising approximately $1.1 million, net
of expenses, through the at-the-market (“ATM”) offering during the quarter ended March 31, 2017. At
March 31, 2017, the Company had cash and marketable securities of approximately $22.4 million, which together with approximately
$16.3 million of net proceeds from the sales of common stock subsequent to March 31, 2017 (see Note 9), constitutes sufficient
funds for the Company to meet its research and development and other funding requirements for at least the next 12 months.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 Cash
equivalents The
Company considers cash equivalents to be those investments which are highly liquid, readily convertible to cash and have an original
maturity of three months or less when purchased. At March 31, 2017 and December 31, 2016, cash equivalents, which consisted of
money market funds, amounted to $14.7 million and $10.0 million, respectively. Marketable
securities Marketable
securities consist primarily of certificates of deposit, U.S. agency, and U.S. treasury bonds with maturities greater than three
months and up to two years at the time of purchase. These securities, which are classified as available for sale, are carried
at fair value, with unrealized gains and losses, net of any tax effect, reported in stockholders’ equity as accumulated
other comprehensive (loss) income. As investments are available for current operations, they are classified as current irrespective
of their maturities. Amortization of premiums is included in interest income. For the quarters ended March 31, 2017 and 2016,
the amortization of bond premiums totaled $6,000 and $24,000, respectively. As of March 31, 2017, amortized cost basis of the
securities approximated their fair value. The values of these securities may fluctuate as a result of changes in market interest
rates and credit risk. Marketable securities with a principal balance aggregating $4.7 million matured during the quarter ended
March 31, 2017. The
schedule of maturities at March 31, 2017 and December 31, 2016 is as follows (in thousands):
1
Year or Less
March
31, 2017 December
31, 2016
U.S.
treasury bonds $ 1,500 $ 2,752
U.S.
agency bonds - 1,254
Certificates
of deposit 980 3,174
Total $ 2,480 $ 7,180 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quarters ended March 31, 2017 and 2016 was $18,000 and $33,000, respectively. All property and
equipment is located in the United States. Intangible
asset with indefinite lives Prior
to January 1, 2017, the Company purchased certain internet domain rights, which were determined to have an indefinite life. Identifiable
intangibles with indefinite lives are not amortized but are reviewed for impairment annually or whenever events or changes in
circumstances indicate that its carrying amount may be less than fair value. As of March 31, 2017, the Company believed that no
impairment existed.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densed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nd unrealized gains or losses from available for sale securities. The
following table summarizes the changes in accumulated other comprehensive income by component:
Foreign
Currency Translation Unrealized
Gains (Losses) Total
Balance at December 31, 2016 (7 ) - (7 )
Other
Comprehensive Loss (1 ) - (1 )
Balance at March
31, 2017 (8 ) - (8 )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7, the Company has not recorded any unrecognized
tax benefits. Per
share data Basic
and diluted net loss per common share is calculated by dividing net loss, by the weighted average number of outstanding shares
of common stock, adjusted to give effect to the 1-for-10 reverse stock split, which was effected on March 17, 2017 (see
Note 4). As
of March 31, 2017 and 2016, there were outstanding warrants to purchase an aggregate of 733,444 and 172,922 shares, respectively,
of the Company’s common stock. In addition, the Company has issued to employees, directors and consultants, options to acquire
shares of the Company’s common stock, of which 307,426 and 223,996 were outstanding at March 31, 2017 and 2016, respectively,
and restricted stock units issued to non-employee directors to acquire shares of the Company’s common stock of which 5,625
were outstanding at each of March 31, 2017 and 2016 (see Note 6). In computing diluted net loss per share for the three months
ended March 31, 2017 and 2016, no effect has been given to such options, warrants and restricted stock units as their effect would
be anti-dilutive. </t>
  </si>
  <si>
    <t>FAIR VALUE MEASUREMENTS</t>
  </si>
  <si>
    <t>Fair Value Disclosures [Abstract]</t>
  </si>
  <si>
    <t>NOTE
3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The
following table summarizes the Company’s financial assets measured at fair value on a recurring basis as of March 31, 2017
and December 31, 2016 (in thousands):
Description March 31, Quoted Prices in
Assets:
Cash equivalents $ 14,749 $ 14,749
Marketable
securities – available for sale 2,480 2,480
Total
assets $ 17,229 $ 17,229
Description December 31, Quoted Prices in Significant
Other
Assets:
Cash
equivalents $ 10,006 $ 10,006 $ —
Marketable
securities – available for sale 7,180 5,926 1,254
Total
assets $ 17,186 $ 15,932 $ 1,254</t>
  </si>
  <si>
    <t>STOCKHOLDERS' EQUITY</t>
  </si>
  <si>
    <t>NOTE
4 – STOCKHOLDERS' EQUITY On
March 13, 2017, the Company filed a Certificate of Change with the Nevada Secretary of State, which was effective March 17, 2017.
Pursuant to the Certificate of Change, the Company effected a 1-for-10 reverse stock split of its issued and outstanding shares
of common stock, $0.001 par value, whereby 41,010,720 outstanding shares of the Company’s common stock were exchanged for
4,101,072 shares of the Company's common stock. In connection with the reverse stock split, the Company issued an additional 1,034
shares of the Company’s common stock due to rounding. Furthermore, pursuant to the Certificate of Change, the number of
authorized shares of common stock was reduced from 150 million to 15 million. All per share amounts and number of shares in the
condensed consolidated financial statements and related notes have been retroactively restated to reflect the reverse stock split.</t>
  </si>
  <si>
    <t>SALE OF COMMON STOCK</t>
  </si>
  <si>
    <t>Stockholders' Equity Note [Abstract]</t>
  </si>
  <si>
    <t>NOTE
5 – SALE OF COMMON STOCK On
April 28, 2016, the Company entered into a sales agreement (“Sales Agreement”) with Cowen and Company, LLC (“Cowen”),
as sales agent, pursuant to which the Company may, from time to time, issue and sell common stock with an aggregate value of up
to $15.0 million in ATM sales. On the same day, the Company filed a prospectus supplement under its existing shelf registration
relating to the Sales Agreement. Cowen is acting as sole sales agent for any sales made under the Sales Agreement for a 3%
commission on gross proceeds. The Company’s common stock will be sold at prevailing market prices at the time of the sale,
and, as a result, prices may vary. Unless otherwise terminated earlier, the Sales Agreement continues until all shares available
under the Sales Agreement have been sold. During the quarter ended March 31, 2017, the Company sold an aggregate of 234,546 shares
of common stock using the ATM, resulting in net proceeds of $1.1 million, net of expenses of approximately $34,000 of Cowen’s
commission.</t>
  </si>
  <si>
    <t>STOCK-BASED COMPENSATION</t>
  </si>
  <si>
    <t>Disclosure of Compensation Related Costs, Share-based Payments [Abstract]</t>
  </si>
  <si>
    <t>NOTE
6 – STOCK-BASED COMPENSATION 2012
incentive stock option plan In
April 2012, the Company’s stockholders approved the 2012 Incentive Stock Option Plan as subsequently amended (the “2012
Plan”). The 2012 Plan provides for the issuance of options to purchase up to 55,000 shares of the Company’s common
stock to officers, directors, employees and consultants of the Company. With the adoption of the 2016 Plan (as defined below),
no further grants may be made under the 2012 Plan. 2014
incentive stock plan On
June 9, 2014, the Company’s stockholders approved the Tonix Pharmaceuticals Holding Corp. 2014 Stock Incentive Plan (the
“2014 Plan” and together with the 2012 Plan, the “Prior Plans”). Under
the terms of the 2014 Plan, the Company may issue (1) stock options (incentive and nonstatutory), (2) restricted stock, (3) stock
appreciation rights (“SARs”), (4) RSUs, (5) other stock-based awards, and (6) cash-based awards. The 2014 Plan provides
for the issuance of up to 180,000 shares of common stock. With the adoption of the 2016 Plan, no further grants may be made under
the 2014 Plan. 2016
stock incentive plan On
May 11, 2016, the Company’s stockholders approved the Tonix Pharmaceuticals Holding Corp. 2016 Stock Incentive Plan (the
“2016 Plan” and together with the Prior Plans, the “Plans”). As a result of adoption of the 2016 Plan
by the stockholders, no further grants may be made under the Prior Plans. Under
the terms of the 2016 Plan, the Company may issue (1) stock options (incentive and nonstatutory), (2) restricted stock, (3) SARs,
(4) RSUs, (5) other stock-based awards, and (6) cash-based awards. The 2016 Plan provides for the issuance of up to 278,500 shares
of common stock, which amount will be (a) reduced by awards granted under the 2014 Plan after December 31, 2015, and (b) increased
to the extent that awards granted under the Plans are forfeited, expire or are settled for cash (except as otherwise provided
in the 2016 Plan). In terms of calculating how many shares are reduced or increased based on activity under the Prior Plans after
December 31, 2015, the calculation shall be based on one share for every one share that was subject to an option or SAR and 1.25
shares for every one share that was subject to an award other than an option or SAR. With respect to awards intended to qualify
as performance-based compensation under Section 162(m) of the Code, the 2016 Plan provides that, subject to adjustment as provided
in the plan, no participant may, in any 12-month period (i) be granted options or SARs with respect to more than 75,000 shares
of the Company’s common stock, (ii) earn more than 50,000 shares of the Company’s common stock under restricted stock
awards, restricted stock unit awards, performance awards and/or other share-based awards, or (iii) earn more than $5,000,000 under
an award; provided, however, that each of these limitations shall be multiplied by two (2) with respect to awards granted to a
participant during the first calendar year in which the participant commences employment with the Company or any of its subsidiaries.
The Board of Directors determines the exercise price, vesting and expiration period of the grants under the 2016 Plan. However,
the exercise price of an incentive stock option may not be less than 110% of fair value of the common stock at the date of the
grant for a 10% or more shareholder and 100% of fair value for a grantee who is not a 10% shareholder. The fair value of the common
stock is determined based on quoted market price or in absence of such quoted market price, by the Board of Directors in good
faith. Additionally, the vesting period of the grants under the 2016 Plan may not be more than five years and expiration period
not more than ten years. The Company reserved 278,500 shares of its common stock for future issuance under the terms of the 2016
Plan. As of March 31, 2017, 122,596 shares were available for future grants under the 2016 Plan. General A
summary of the stock option activity and related information for the Plans for the three months ended March 31, 2017 is as
follows:
Shares Weighted- Weighted-
Outstanding at January 1,
2017 217,426 $ 91.33
Grants 90,000 $ 5.50
Exercised -
Forfeitures
or expirations - $ -
Outstanding at March 31, 2017 307,426 $ 66.21 8.26
Vested and expected
to vest at March 31, 2017 307,426 $ 66.21 8.26
Exercisable at March 31, 2017 150,506 $ 108.95 7.11 The
aggregate intrinsic value in the preceding table represents the total pretax intrinsic value, based on options with an exercise
price less than the Company’s closing stock price at the respective dates. The
Company measures the fair value of stock options on the date of grant, based on a Binomial option pricing model using certain
assumptions discussed below, and the closing market price of the Company's common stock on the date of the grant. For employees
and directors, the fair value of the award is measured on the grant date and for non-employees, the fair value of the award is
generally re-measured on vesting dates and interim financial reporting dates until the service period is complete. Most stock
options granted pursuant to the Plans typically vest 1/3rd 12 months from the date of grant and 1/36th each month thereafter for
24 months and expire ten years from the date of grant. In addition, the Company also issues performance-based options to executive
officers, which options vest when the target parameters are met, subject to a one year minimum service period prior to vesting.
Stock-based compensation expense related to awards is amortized over the applicable vesting period using the straight-line method. On
March 1, 2017, the Company granted options to purchase an aggregate of 61,750 shares of the Company’s common stock to employees
with an exercise price of $5.50, exercisable for a period of ten years and a grant date fair value of $3.36, vesting 1/3 on the
first anniversary and 1/36th each month thereafter for 24 months. Additionally, the Company granted options to purchase 28,250
shares of the Company’s common stock to employees with an exercise price of $5.50, exercisable for a period of ten years,
and vesting 50% upon achieving enrollment of 250 participants in the ongoing HONOR study by December 31, 2017, and the remaining
50% vesting 1% for each participant that is enrolled in the HONOR study by December 31, 2017 in excess of 250, subject to
a one year minimum service period prior to vesting. On
February 9, 2016, 40,300 options were granted to employees with an exercise price of $50.30, a 10 year life and grant date fair
value of $24.91 per share. Additionally, the Company granted options to purchase 20,000 shares of the Company’s common stock
to employees with an exercise price of $50.30, exercisable for a period of ten years, vesting 1/3 each upon the Company’s
common stock having an average closing sale price equal to or exceeding each of $60.00, $70.00 and $80.00 per share for 20 consecutive
trading days, subject to a one year minimum service period prior to vesting. On
March 31, 2016, 108, 541 and 1,320 options with exercise prices of $98.70, $66.80 and $59.50, respectively, were forfeited. The
assumptions used in the valuation of stock options granted during the three months ended March 31, 2017 and 2016 were as follows:
Three
Months Ended Three
Months Ended
Risk-free interest
rate 1.99% to 2.29 % 0.85% to 1.86 %
Expected term of option 5.00 to 7.91 years 6.00 to 9.06 years
Expected stock price
volatility 76.61% to 76.77 % 76.41% to 81.59 %
Expected
dividend yield $ 0.0 $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comparable companies’ historical
stock price volatility since the Company does not have sufficient historical exercise or volatility data because its equity
shares have been publicly traded for only a limited period of time. Stock-based
compensation expense relating to options granted of $0.5 million and $0.8 million was recognized for the three month periods ended
March 31, 2017 and 2016, respectively. As
of March 31, 2017, the Company had approximately $1.6 million of total unrecognized compensation cost related to non-vested awards
granted under the Plans, which the Company expects to recognize over a weighted average period of 1.39 years. 2014
employee stock purchase plan On
June 9, 2014, the Company’s stockholders approved the Tonix Pharmaceuticals Holdings Corp. 2014 Employee Stock Purchase
Plan (the “2014 ESPP”). The 2014 ESPP allows eligible employees to purchase up to an aggregate of 30,000 shares
of the Company’s common stock. Under the 2014 ESPP, on the first day of each offering period, each eligible employee for
that offering period has the option to enroll for that offering period, which allows the eligible employees to purchase shares
of the Company’s common stock at the end of the offering period. Each offering period under the 2014 ESPP is for six months,
which can be modified from time-to-time. Subject to limitations, each participant will be permitted to purchase a number of shares
determined by dividing the employee’s accumulated payroll deductions for the offering period by the applicable purchase
price, which is equal to 85 percent of the fair market value of our common stock at the beginning or end of each offering
period, whichever is less. A participant must designate in his or her enrollment package the percentage (if any) of compensation
to be deducted during that offering period for the purchase of stock under the 2014 ESPP, subject to the statutory limit under
the Code. As of March 31, 2017, there were 19,449 shares available for future issuance under the 2014 ESPP. The
2014 ESPP is considered a compensatory plan with the related compensation cost written off over the six month offering period.
The compensation expense related to the 2014 ESPP for the quarters ended March 31, 2017 and 2016 was $36,000 and $59,000, respectively.
As of March 31, 2017, approximately $42,000 of employee payroll deductions, which had been withheld since January 1, 2017, the
commencement of the offering period ending June 30, 2017, are included in accrued expenses in the accompanying balance sheet.
In January 2017, 2,496 shares that were purchased as of December 31, 2016, were issued under the 2014 ESPP, and approximately
$10,000 of employee payroll deductions accumulated at December 31, 2016, related to acquiring such shares, was transferred from
accrued expenses to additional paid in capital. Restricted
stock units In
February 2017, 5,625 RSUs that were granted to our non-employee directors for board services in 2016, in lieu of cash, with a
one year vesting from the grant date and a fair value of $38.10 at the date of grant vested, and 5,625 shares of the Company’s
common stock were issued during the three months ended March 31, 2017. The
following table summarizes the restricted stock activity for the three months ended March 31, 2017:
Restricted stock units as
of January 1, 2017 11,250
Granted -
Forfeited -
Vested (5,625 )
Unvested restricted
stock units as of March 31, 2017 5,625 Stock-based
compensation expense related to RSU grants was $50,000 and $79,000 for the three months ended March 31, 2017 and 2016, respectively. As
of March 31, 2017, the stock-based compensation relating to RSU’s of $21,000 remains unamortized and is expected to be amortized
over the remaining period of two months.</t>
  </si>
  <si>
    <t>STOCK WARRANTS</t>
  </si>
  <si>
    <t>Stock Warrants</t>
  </si>
  <si>
    <t>NOTE
7 – STOCK WARRANTS The
following table summarizes information with respect to outstanding warrants to purchase common stock of the Company at March 31,
2017:
Exercise Number Expiration
Price Outstanding Date
$ 6.30 546,250 October
2021
$ 6.90 47,361 October 2021
$ 42.50 91,898 August 2018
$ 120.00 45,601 December 2017 to
February 2018
$ 250.00 2,334 January
2019 to February 2019
733,444 During
the quarter ended March 31, 2017, 33,089 warrants with an exercise price of $250.00 expired.</t>
  </si>
  <si>
    <t>COMMITMENTS</t>
  </si>
  <si>
    <t>Commitments and Contingencies Disclosure [Abstract]</t>
  </si>
  <si>
    <t>NOTE
8 – COMMITMENTS Research
and development contracts The
Company has entered into contracts with various contract research organizations with outstanding commitments aggregating approximately
$6.1 million at March 31, 2017 for future work to be performed. Operating
leases As
of March 31, 2017, future minimum lease payments under operating leases for office space were as follows (in thousands):
Year Ending December 31,
2017 $ 387
2018 459
2019 181
$ 1,027 Defined
contribution plan Approved
by the Company’s Board of Directors on March 3, 2014, effective April 1, 2014,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percent of each participant’s pretax contributions
of up to three percent of his or her eligible compensation, and the Company is also required to make a contribution equal to three
percent of each participant’s salary, on an annual basis, subject to limitations under the Code. For the three months ended
March 31, 2017 and 2016, the Company charged operations $16,000 and $133,000, respectively, for contributions under the 401(k)
Plan.</t>
  </si>
  <si>
    <t>SUBSEQUENT EVENT</t>
  </si>
  <si>
    <t>Subsequent Events [Abstract]</t>
  </si>
  <si>
    <t>NOTE
9 – SUBSEQUENT EVENTS April
2017 financing On
March 30, 2017, the Company entered into an underwriting agreement with Aegis Capital Corp., as representative of the several
underwriters (collectively, the “2017 Underwriters”), relating to the issuance and sale of 1,800,000 shares of the
Company’s common stock, in an underwritten public offering (the “April 2017 Financing”). The public offering
price for each share of common stock was $4.45. The Company granted the 2017 Underwriters an option to purchase up to an additional
270,000 shares of common stock to cover over-allotments, if any. The
April 2017 Financing closed on April 4, 2017. The 2017 Underwriters purchased the shares at a seven percent discount to the public
offering price, for an aggregate discount of $0.6 million (or $0.31 per share). The Company also expects to incur offering expenses
of approximately $0.2 million. The Company expects to receive net proceeds of approximately $7.2 million. On April 13, 2017, the
2017 Underwriters fully exercised the over-allotment option and purchased 270,000 shares of common stock for net proceeds of approximately
$1.1 million, net of an aggregate discount of $0.1 million (or $0.31 per share). At-the-market
offering In
April 2017, the Company sold an aggregate of 1,251,928 shares of common stock using the ATM, resulting in net proceeds of $8.0
million, net of expenses, which included Cowen’s commission of approximately $0.2 million. With these sales, the Company
has sold all $15 million of shares under the Sales Agreement, and the Sales Agreement has been terminated.</t>
  </si>
  <si>
    <t>SIGNIFICANT ACCOUNTING POLICIES (Policies)</t>
  </si>
  <si>
    <t>Interim financial statements</t>
  </si>
  <si>
    <t>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16 contained herein has been derived from audited financial statements. Operating
results for the three months ended March 31, 2017 are not necessarily indicative of results that may be expected for the year
ending December 31, 2017. These condensed consolidated financial statements should be read in conjunction with the audited consolidated
financial statements and notes thereto for the year ended December 31, 2016 included in the Company’s Annual Report on Form
10-K, filed with the Securities and Exchange Commission (“SEC”) on April 13, 2017.</t>
  </si>
  <si>
    <t>Recent accounting pronouncements</t>
  </si>
  <si>
    <t>Recent
accounting pronouncements In
February 2016, the Financial Accounting Standards Board (“FASB”) issued Accounting Standards Update (“ASU”)
2016-02, Leases (Topic 842). Under the new guidance, lessees will be required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Public business entities should
apply the amendments in ASU 2016-02 for fiscal years beginning after December 15, 2018, including interim periods within those
fiscal years. Early application is permitted. Lessees (for capital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may not apply a full retrospective transition approach. The Company
is currently evaluating the impact of adopting this guidance.</t>
  </si>
  <si>
    <t>Risks and uncertainties</t>
  </si>
  <si>
    <t>Risks
and uncertainties The
Company's primary efforts are devoted to conducting research and development of innovative pharmaceutical products to address
public health challenges. The Company has experienced net losses and negative cash flows from operations since inception and expects
these conditions to continue for the foreseeable future. Further, the Company does not have any commercial products available
for sale and has not generated revenues and there is no assurance that if its products are approved for sale, that the Company
will be able to generate cash flow to fund operations. In addition, there can be no assurance that the Company's research and
development will be successfully completed or that any product will be approved or commercially viable. At
March 31, 2017, the Company had working capital of approximately $21.7 million, after raising approximately $1.1 million, net
of expenses, through the at-the-market (“ATM”) offering during the quarter ended March 31, 2017. At
March 31, 2017, the Company had cash and marketable securities of approximately $22.4 million, which together with approximately
$16.3 million of net proceeds from the sales of common stock subsequent to March 31, 2017 (see Note 9), constitutes sufficient
funds for the Company to meet its research and development and other funding requirements for at least the next 12 months.</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the useful life of fixed assets, assumptions used
in the fair value of stock-based compensation and other equity instruments, and the percent of completion of research and
development contracts.</t>
  </si>
  <si>
    <t>Cash equivalents</t>
  </si>
  <si>
    <t>Cash
equivalents The
Company considers cash equivalents to be those investments which are highly liquid, readily convertible to cash and have an original
maturity of three months or less when purchased. At March 31, 2017 and December 31, 2016, cash equivalents, which consisted of
money market funds, amounted to $14.7 million and $10.0 million, respectively.</t>
  </si>
  <si>
    <t>Marketable securities</t>
  </si>
  <si>
    <t xml:space="preserve">Marketable
securities Marketable
securities consist primarily of certificates of deposit, U.S. agency, and U.S. treasury bonds with maturities greater than three
months and up to two years at the time of purchase. These securities, which are classified as available for sale, are carried
at fair value, with unrealized gains and losses, net of any tax effect, reported in stockholders’ equity as accumulated
other comprehensive (loss) income. As investments are available for current operations, they are classified as current irrespective
of their maturities. Amortization of premiums is included in interest income. For the quarters ended March 31, 2017 and 2016,
the amortization of bond premiums totaled $6,000 and $24,000, respectively. As of March 31, 2017, amortized cost basis of the
securities approximated their fair value. The values of these securities may fluctuate as a result of changes in market interest
rates and credit risk. Marketable securities with a principal balance aggregating $4.7 million matured during the quarter ended
March 31, 2017. The
schedule of maturities at March 31, 2017 and December 31, 2016 is as follows (in thousands):
1
Year or Less
March
31, 2017 December
31, 2016
U.S.
treasury bonds $ 1,500 $ 2,752
U.S.
agency bonds - 1,254
Certificates
of deposit 980 3,174
Total $ 2,480 $ 7,180 </t>
  </si>
  <si>
    <t>Property and equipment</t>
  </si>
  <si>
    <t>Property
and equipment Property
and equipment are stated at cost, less accumulated depreciation. Depreciation is calculated using the straight-line method over
the asset's estimated useful life, which is three years for computer assets, five years for furniture and all other equipment
and term of lease for leasehold improvements. Expenditures for maintenance and repairs are expensed as incurred. Depreciation
and amortization expense for the quarters ended March 31, 2017 and 2016 was $18,000 and $33,000, respectively. All property and
equipment is located in the United States.</t>
  </si>
  <si>
    <t>Intangible asset with indefinite lives</t>
  </si>
  <si>
    <t>Intangible
asset with indefinite lives Prior
to January 1, 2017, the Company purchased certain internet domain rights, which were determined to have an indefinite life. Identifiable
intangibles with indefinite lives are not amortized but are reviewed for impairment annually or whenever events or changes in
circumstances indicate that its carrying amount may be less than fair value. As of March 31, 2017, the Company believed that no
impairment existed.</t>
  </si>
  <si>
    <t>Research and development costs</t>
  </si>
  <si>
    <t>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t>
  </si>
  <si>
    <t>Stock-based
compensation All
stock-based payments to employees and to nonemployee directors for their services as directors, including grants of restricted
stock units (“RSUs”), and stock options, are measured at fair value on the grant date and recognized in the condensed
consolidated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t>
  </si>
  <si>
    <t>Foreign currency translation</t>
  </si>
  <si>
    <t>Foreign
currency translation Operations
of the Canadian subsidiary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income (loss) on the condensed consolidated balance sheets.</t>
  </si>
  <si>
    <t>Comprehensive income (loss)</t>
  </si>
  <si>
    <t>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and unrealized gains or losses from available for sale securities. The
following table summarizes the changes in accumulated other comprehensive income by component:
Foreign
Currency Translation Unrealized
Gains (Losses) Total
Balance at December 31, 2016 (7 ) - (7 )
Other
Comprehensive Loss (1 ) - (1 )
Balance at March
31, 2017 (8 ) - (8 )</t>
  </si>
  <si>
    <t>Income taxes</t>
  </si>
  <si>
    <t>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n estimated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17, the Company has not recorded any unrecognized
tax benefits.</t>
  </si>
  <si>
    <t>Per share data</t>
  </si>
  <si>
    <t>Per
share data Basic
and diluted net loss per common share is calculated by dividing net loss, by the weighted average number of outstanding shares
of common stock, adjusted to give effect to the 1-for-10 reverse stock split, which was effected on March 17, 2017 (see
Note 4). As
of March 31, 2017 and 2016, there were outstanding warrants to purchase an aggregate of 733,444 and 172,922 shares, respectively,
of the Company’s common stock. In addition, the Company has issued to employees, directors and consultants, options to acquire
shares of the Company’s common stock, of which 307,426 and 223,996 were outstanding at March 31, 2017 and 2016, respectively,
and restricted stock units issued to non-employee directors to acquire shares of the Company’s common stock of which 5,625
were outstanding at each of March 31, 2017 and 2016 (see Note 6). In computing diluted net loss per share for the three months
ended March 31, 2017 and 2016, no effect has been given to such options, warrants and restricted stock units as their effect would
be anti-dilutive.</t>
  </si>
  <si>
    <t>SIGNIFICANT ACCOUNTING POLICIES (Tables)</t>
  </si>
  <si>
    <t>Schedule of maturities for marketable securities</t>
  </si>
  <si>
    <t xml:space="preserve">The
schedule of maturities at March 31, 2017 and December 31, 2016 is as follows (in thousands):
1
Year or Less
March
31, 2017 December
31, 2016
U.S.
treasury bonds $ 1,500 $ 2,752
U.S.
agency bonds - 1,254
Certificates
of deposit 980 3,174
Total $ 2,480 $ 7,180 </t>
  </si>
  <si>
    <t>Schedule of accumulated other comprehensive income</t>
  </si>
  <si>
    <t>The
following table summarizes the changes in accumulated other comprehensive income by component:
Foreign
Currency Translation Unrealized
Gains (Losses) Total
Balance at December 31, 2016 (7 ) - (7 )
Other
Comprehensive Loss (1 ) - (1 )
Balance at March
31, 2017 (8 ) - (8 )</t>
  </si>
  <si>
    <t>FAIR VALUE MEASUREMENTS (Tables)</t>
  </si>
  <si>
    <t>Schedule of financial assets measured at fair value on a recurring basis</t>
  </si>
  <si>
    <t>The
following table summarizes the Company’s financial assets measured at fair value on a recurring basis as of March 31, 2017
and December 31, 2016 (in thousands):
Description March 31, Quoted Prices in
Assets:
Cash equivalents $ 14,749 $ 14,749
Marketable
securities – available for sale 2,480 2,480
Total
assets $ 17,229 $ 17,229
Description December 31, Quoted Prices in Significant
Other
Assets:
Cash
equivalents $ 10,006 $ 10,006 $ —
Marketable
securities – available for sale 7,180 5,926 1,254
Total
assets $ 17,186 $ 15,932 $ 1,254</t>
  </si>
  <si>
    <t>STOCK BASED COMPENSATION (Tables)</t>
  </si>
  <si>
    <t>Schedule of stock option activity</t>
  </si>
  <si>
    <t xml:space="preserve">The
schedule of maturities at March 31, 2017 and December 31, 2016 is as follows (in thousands):
1
Year or Less
March
31, December
31, 2016
U.S.
treasury bonds $ 1,500 $ 2,752
U.S.
agency bonds - 1,254
Certificates
of deposit 980 3,174
Total $ 2,480 $ 7,180 </t>
  </si>
  <si>
    <t>Schedule of fair value assumptions of stock option</t>
  </si>
  <si>
    <t>The
assumptions used in the valuation of stock options granted during the three months ended March 31, 2017 and 2016 were as follows:
Three
Months Ended Three
Months Ended
Risk-free interest
rate 1.99% to 2.29 % 0.85% to 1.86 %
Expected term of option 5.00 to 7.91 years 6.00 to 9.06 years
Expected stock price
volatility 76.61% to 76.77 % 76.41% to 81.59 %
Expected
dividend yield $ 0.0 $ 0.0</t>
  </si>
  <si>
    <t>Schedule of restricted stock activity</t>
  </si>
  <si>
    <t>The
following table summarizes the restricted stock activity for the three months ended March 31, 2017:
Restricted stock units as
of January 1, 2017 11,250
Granted -
Forfeited -
Vested (5,625 )
Unvested restricted
stock units as of March 31, 2017 5,625</t>
  </si>
  <si>
    <t>STOCK WARRANTS (Tables)</t>
  </si>
  <si>
    <t>Schedule of warrants to purchase common stock</t>
  </si>
  <si>
    <t>The
following table summarizes information with respect to outstanding warrants to purchase common stock of the Company at March 31,
2017:
Exercise Number Expiration
Price Outstanding Date
$ 6.30 546,250 October
2021
$ 6.90 47,361 October 2021
$ 42.50 91,898 August 2018
$ 120.00 45,601 December 2017 to
February 2018
$ 250.00 2,334 January
2019 to February 2019</t>
  </si>
  <si>
    <t>COMMITMENTS (Tables)</t>
  </si>
  <si>
    <t>Schedule of future minimum lease payments</t>
  </si>
  <si>
    <t>As
of March 31, 2017, future minimum lease payments under operating leases for office space were as follows (in thousands):
Year Ending December 31,
2017 $ 387
2018 459
2019 181
$ 1,027</t>
  </si>
  <si>
    <t>SIGNIFICANT ACCOUNTING POLICIES (Details) - USD ($) $ in Thousands</t>
  </si>
  <si>
    <t>Schedule of Trading Securities and Other Trading Assets [Line Items]</t>
  </si>
  <si>
    <t>1 Year or Less</t>
  </si>
  <si>
    <t>U.S. Treasury Bonds [Member]</t>
  </si>
  <si>
    <t>U.S Agency Bonds [Member]</t>
  </si>
  <si>
    <t>Certificates Of Deposit [Member]</t>
  </si>
  <si>
    <t>SIGNIFICANT ACCOUNTING POLICIES (Details 1) - USD ($) $ in Thousands</t>
  </si>
  <si>
    <t>Balance, at beginning</t>
  </si>
  <si>
    <t>Other Comprehensive Loss</t>
  </si>
  <si>
    <t>Balance, at end</t>
  </si>
  <si>
    <t>Foreign Currency Translation Adjustment [Member]</t>
  </si>
  <si>
    <t>Unrealized Gains (Losses) On Available For Sale Securities [Member]</t>
  </si>
  <si>
    <t>SIGNIFICANT ACCOUNTING POLICIES (Details Narrative) - USD ($) $ in Thousands</t>
  </si>
  <si>
    <t>Apr. 28, 2016</t>
  </si>
  <si>
    <t>Working capital</t>
  </si>
  <si>
    <t>Cash and marketable securities</t>
  </si>
  <si>
    <t>Net proceeds from sales of common stock</t>
  </si>
  <si>
    <t>Amortization of bond premiums</t>
  </si>
  <si>
    <t>Depreciation and amortization expense</t>
  </si>
  <si>
    <t>Reverse stock split</t>
  </si>
  <si>
    <t>1-for-10</t>
  </si>
  <si>
    <t>Warrant [Member]</t>
  </si>
  <si>
    <t>Number of antidilutive securities excluded from computation of earnings per share</t>
  </si>
  <si>
    <t>Stock Option [Member] | Employees, Directors and Consultants [Member]</t>
  </si>
  <si>
    <t>Restricted Stock [Member]</t>
  </si>
  <si>
    <t>Computer Assets [Member]</t>
  </si>
  <si>
    <t>Estimated useful life of property and equipment</t>
  </si>
  <si>
    <t>3 years</t>
  </si>
  <si>
    <t>Furniture And All Other Equipment [Member]</t>
  </si>
  <si>
    <t>5 years</t>
  </si>
  <si>
    <t>Leasehold Improvements [Member]</t>
  </si>
  <si>
    <t>Minimum [Member]</t>
  </si>
  <si>
    <t>Available-for-sale securities maturity period</t>
  </si>
  <si>
    <t>3 months</t>
  </si>
  <si>
    <t>Maximum [Member]</t>
  </si>
  <si>
    <t>2 years</t>
  </si>
  <si>
    <t>Sales Agreement [Member] | Cowen and Company LLC [Member] | At-The-Market Offering [Member]</t>
  </si>
  <si>
    <t>Net proceeds from issuance of common stock</t>
  </si>
  <si>
    <t>FAIR VALUE MEASUREMENTS (Details) - Fair Value, Measurements, Recurring [Member] - USD ($) $ in Thousands</t>
  </si>
  <si>
    <t>Assets:</t>
  </si>
  <si>
    <t>Marketable securities - available for sale</t>
  </si>
  <si>
    <t>Quoted Prices In Active Markets (Level 1) [Member]</t>
  </si>
  <si>
    <t>Significant Other Observable Inputs (Level 2) [Member]</t>
  </si>
  <si>
    <t>STOCKHOLDERS' EQUITY (Details Narrative) - $ / shares</t>
  </si>
  <si>
    <t>Shares outstanding, before reverse stock split</t>
  </si>
  <si>
    <t>Subsequent changes to number of common shares</t>
  </si>
  <si>
    <t>Additional number of shares issued relating to reverse stock split</t>
  </si>
  <si>
    <t>Common stock, previously authorized</t>
  </si>
  <si>
    <t>Reverse stock split effective date</t>
  </si>
  <si>
    <t>Mar. 17,
		2017</t>
  </si>
  <si>
    <t>SALE OF COMMON STOCK (Details Narrative) - Sales Agreement [Member] - Cowen and Company LLC [Member] - At-The-Market Offering [Member] - USD ($) $ in Thousands</t>
  </si>
  <si>
    <t>Number of shares issued</t>
  </si>
  <si>
    <t>Percentage of selling commission</t>
  </si>
  <si>
    <t>3.00%</t>
  </si>
  <si>
    <t>Net of expenses</t>
  </si>
  <si>
    <t>STOCK-BASED COMPENSATION (Details)</t>
  </si>
  <si>
    <t>Mar. 31, 2017$ / sharesshares</t>
  </si>
  <si>
    <t>Share-based Compensation Arrangement by Share-based Payment Award, Options, Outstanding [Roll Forward]</t>
  </si>
  <si>
    <t>Outstanding at begining</t>
  </si>
  <si>
    <t>Grants</t>
  </si>
  <si>
    <t>Exercised</t>
  </si>
  <si>
    <t>Forfeitures or expirations</t>
  </si>
  <si>
    <t>Outstanding at end</t>
  </si>
  <si>
    <t>Vested and expected to vest at end</t>
  </si>
  <si>
    <t>Exercisable at end</t>
  </si>
  <si>
    <t>Share-based Compensation Arrangement by Share-based Payment Award, Options, Outstanding, Weighted Average Exercise Price [Roll Forward]</t>
  </si>
  <si>
    <t>Outstanding at begining | $ / shares</t>
  </si>
  <si>
    <t>Grants | $ / shares</t>
  </si>
  <si>
    <t>Forfeitures or expirations | $ / shares</t>
  </si>
  <si>
    <t>Outstanding at end | $ / shares</t>
  </si>
  <si>
    <t>Vested and expected to vest at end | $ / shares</t>
  </si>
  <si>
    <t>Exercisable at end | $ / shares</t>
  </si>
  <si>
    <t>Share-based Compensation Arrangement by Share-based Payment Award, Options, Outstanding, Weighted Average Remaining Contractual Term [Roll Forward]</t>
  </si>
  <si>
    <t>8 years 3 months 4 days</t>
  </si>
  <si>
    <t>7 years 1 month 10 days</t>
  </si>
  <si>
    <t>STOCK-BASED COMPENSATION (Details 1)</t>
  </si>
  <si>
    <t>Expected dividend yield</t>
  </si>
  <si>
    <t>0.00%</t>
  </si>
  <si>
    <t>Risk-free interest rate</t>
  </si>
  <si>
    <t>1.99%</t>
  </si>
  <si>
    <t>0.85%</t>
  </si>
  <si>
    <t>Expected term of option</t>
  </si>
  <si>
    <t>6 years</t>
  </si>
  <si>
    <t>Expected stock price volatility</t>
  </si>
  <si>
    <t>76.61%</t>
  </si>
  <si>
    <t>76.41%</t>
  </si>
  <si>
    <t>2.29%</t>
  </si>
  <si>
    <t>1.86%</t>
  </si>
  <si>
    <t>7 years 10 months 28 days</t>
  </si>
  <si>
    <t>9 years 21 days</t>
  </si>
  <si>
    <t>76.77%</t>
  </si>
  <si>
    <t>81.59%</t>
  </si>
  <si>
    <t>STOCK-BASED COMPENSATION (Details 2)</t>
  </si>
  <si>
    <t>Mar. 31, 2017shares</t>
  </si>
  <si>
    <t>Share-based Compensation Arrangement by Share-based Payment Award, Equity Instruments Other than Options, Nonvested, Number of Shares [Roll Forward]</t>
  </si>
  <si>
    <t>Granted</t>
  </si>
  <si>
    <t>Restricted Stock Units [Member]</t>
  </si>
  <si>
    <t>Restricted stock units at begining</t>
  </si>
  <si>
    <t>Forfeited</t>
  </si>
  <si>
    <t>Vested</t>
  </si>
  <si>
    <t>Unvested restricted stock units at end</t>
  </si>
  <si>
    <t>STOCK-BASED COMPENSATION (Details Narrative) - USD ($) $ / shares in Units, $ in Thousands</t>
  </si>
  <si>
    <t>Dec. 31, 2017</t>
  </si>
  <si>
    <t>Mar. 01, 2017</t>
  </si>
  <si>
    <t>May 11, 2016</t>
  </si>
  <si>
    <t>Feb. 09, 2016</t>
  </si>
  <si>
    <t>Jun. 09, 2014</t>
  </si>
  <si>
    <t>Jan. 31, 2017</t>
  </si>
  <si>
    <t>Apr. 30, 2012</t>
  </si>
  <si>
    <t>Number of shares granted other than option</t>
  </si>
  <si>
    <t>Stock-based compensation expense</t>
  </si>
  <si>
    <t>Number of shares granted options to purchase</t>
  </si>
  <si>
    <t>Exercise price (in dollars price per share)</t>
  </si>
  <si>
    <t>Exercisable, weighted average remaining contractual term</t>
  </si>
  <si>
    <t>Stock Option [Member]</t>
  </si>
  <si>
    <t>Unrecognized compensation cost</t>
  </si>
  <si>
    <t>Unrecognized weighted average period</t>
  </si>
  <si>
    <t>1 year 4 months 20 days</t>
  </si>
  <si>
    <t>Stock Option [Member] | Exercise Price @$98.70 [Member]</t>
  </si>
  <si>
    <t>Options cancelled</t>
  </si>
  <si>
    <t>Exercise prices of forfeited shares (in dollars per share)</t>
  </si>
  <si>
    <t>Stock Option [Member] | Exercise Price @$66.80 [Member]</t>
  </si>
  <si>
    <t>Stock Option [Member] | Exercise Price @59.50 [Member]</t>
  </si>
  <si>
    <t>2 months</t>
  </si>
  <si>
    <t>Employee [Member]</t>
  </si>
  <si>
    <t>Vesting period</t>
  </si>
  <si>
    <t>1 year</t>
  </si>
  <si>
    <t>Weighted average grant date fair value other than option (in dollars per share)</t>
  </si>
  <si>
    <t>Description of award vesting rights</t>
  </si>
  <si>
    <t>Vesting 1/3 on the first anniversary and 1/36th each
month thereafter for 24 months.</t>
  </si>
  <si>
    <t>10 years</t>
  </si>
  <si>
    <t>Employee [Member] | Common Stock [Member]</t>
  </si>
  <si>
    <t>Vesting
1/3 each upon the Company’s common stock having an average closing sale price equal to or exceeding each of $60.00, $70.00
and $80.00 per share for 20 consecutive trading days, subject to a one year minimum service period prior to vesting.</t>
  </si>
  <si>
    <t>Employee [Member] | Subsequent Event [Member]</t>
  </si>
  <si>
    <t>Vesting
50% upon achieving enrollment of 250 participants in the ongoing HONOR study by December 31, 2017, and the remaining 50% vesting
1% for each participant that is enrolled in the HONOR study by December 31, 2017 in excess of 250, subject to a one year
minimum service period prior to vesting.</t>
  </si>
  <si>
    <t>Employee [Member] | Subsequent Event [Member] | Minimum [Member]</t>
  </si>
  <si>
    <t>2012 Incentive Stock Option Plan [Member]</t>
  </si>
  <si>
    <t>Number of shares authorized</t>
  </si>
  <si>
    <t>Stock options granted pursuant to the Plans typically
vest 1/3rd 12 months from the date of grant and 1/36th each month thereafter for 24 months and expire ten years from the date
of grant. In addition, the Company also issues performance-based options to executive officers, which options vest when the target
parameters are met, subject to a one year minimum service period prior to vesting.</t>
  </si>
  <si>
    <t>2014 Incentive Stock Option Plan [Member]</t>
  </si>
  <si>
    <t>2014 Incentive Stock Option Plan [Member] | Non-Employees Directors [Member] | Restricted Stock Units [Member]</t>
  </si>
  <si>
    <t>2016 Incentive Stock Option Plan [Member]</t>
  </si>
  <si>
    <t>Description of terms of exercise price</t>
  </si>
  <si>
    <t>The exercise price of an incentive stock option may
not be less than 110% of fair value of the common stock at the date of the grant for a 10% or more shareholder and 100% of fair
value for a grantee who is not a 10% shareholder.</t>
  </si>
  <si>
    <t>Expiration period</t>
  </si>
  <si>
    <t>Number of shares reserved for future issuance</t>
  </si>
  <si>
    <t>Maximum number of shares issued pursuant to stock-settled awards</t>
  </si>
  <si>
    <t>Description of award under stock incentive plan</t>
  </si>
  <si>
    <t>(i) be granted options or SARs with respect to more
than 75,000 shares of the Company’s common stock, (ii) earn more than 50,000 shares of the Company’s common stock
under restricted stock awards, restricted stock unit awards, performance awards and/or other share-based awards, or (iii) earn
more than $5,000,000 under an award; provided, however, that each of these limitations shall be multiplied by two</t>
  </si>
  <si>
    <t>Description of stock-settled awards</t>
  </si>
  <si>
    <t>The calculation shall be based on one share for every
one share that was subject to an option or SAR and 1.25 shares for every one share that was subject to an award other than an
option or SAR.</t>
  </si>
  <si>
    <t>2014 Employee Stock Purchase Plan [Member]</t>
  </si>
  <si>
    <t>Employee payroll deductions</t>
  </si>
  <si>
    <t>Number of shares issued under ESPP</t>
  </si>
  <si>
    <t>STOCK WARRANTS (Details)</t>
  </si>
  <si>
    <t>Class of Warrant or Right [Line Items]</t>
  </si>
  <si>
    <t>Number Outstanding</t>
  </si>
  <si>
    <t>Warrant One [Member]</t>
  </si>
  <si>
    <t>Exercise Price (in dollars per share) | $ / shares</t>
  </si>
  <si>
    <t>Expiration Date</t>
  </si>
  <si>
    <t>2021-10</t>
  </si>
  <si>
    <t>Warrant Two [Member]</t>
  </si>
  <si>
    <t>Warrant Three [Member]</t>
  </si>
  <si>
    <t>2018-08</t>
  </si>
  <si>
    <t>Warrant Four [Member]</t>
  </si>
  <si>
    <t>Warrant Four [Member] | Minimum [Member]</t>
  </si>
  <si>
    <t>2017-12</t>
  </si>
  <si>
    <t>Warrant Four [Member] | Maximum [Member]</t>
  </si>
  <si>
    <t>2018-02</t>
  </si>
  <si>
    <t>Warrant Five [Member]</t>
  </si>
  <si>
    <t>Warrant Five [Member] | Minimum [Member]</t>
  </si>
  <si>
    <t>2019-01</t>
  </si>
  <si>
    <t>Warrant Five [Member] | Maximum [Member]</t>
  </si>
  <si>
    <t>2019-02</t>
  </si>
  <si>
    <t>STOCK WARRANTS (Details Narrative) - Warrant [Member]</t>
  </si>
  <si>
    <t>Number of warrants exercisable | shares</t>
  </si>
  <si>
    <t>COMMITMENTS (Details) $ in Thousands</t>
  </si>
  <si>
    <t>Mar. 31, 2017USD ($)</t>
  </si>
  <si>
    <t>Year Ending December 31,</t>
  </si>
  <si>
    <t>COMMITMENTS (Details Narrative) - USD ($) $ in Thousands</t>
  </si>
  <si>
    <t>Defined Contribution Plan Disclosure [Line Items]</t>
  </si>
  <si>
    <t>Outstanding commitments</t>
  </si>
  <si>
    <t>Qualified Defined Contribution Plan [Member]</t>
  </si>
  <si>
    <t>Employer matching contribution</t>
  </si>
  <si>
    <t>100.00%</t>
  </si>
  <si>
    <t>Maximum annual contributions per employee</t>
  </si>
  <si>
    <t>Maximum annual contributions per employer</t>
  </si>
  <si>
    <t>Administrative expenses</t>
  </si>
  <si>
    <t>SUBSEQUENT EVENT (Details Narrative) - USD ($) $ / shares in Units, $ in Thousands</t>
  </si>
  <si>
    <t>Apr. 13, 2017</t>
  </si>
  <si>
    <t>Apr. 04, 2017</t>
  </si>
  <si>
    <t>Mar. 30, 2017</t>
  </si>
  <si>
    <t>Apr. 30, 2017</t>
  </si>
  <si>
    <t>Proceeds from issuance of shares</t>
  </si>
  <si>
    <t>Underwriting Agreement [Member] | Aegis Capital Corp. [Member] | Underwritten Public Offering [Member]</t>
  </si>
  <si>
    <t>Number of shares sold</t>
  </si>
  <si>
    <t>Sale of stock price per share</t>
  </si>
  <si>
    <t>Underwriting Agreement [Member] | Aegis Capital Corp. [Member] | 45 Days Over-Allotment Option [Member]</t>
  </si>
  <si>
    <t>Subsequent Event [Member] | Underwriting Agreement [Member] | Underwritten Public Offering [Member]</t>
  </si>
  <si>
    <t>Commission on issuance of shares</t>
  </si>
  <si>
    <t>Discount on purchase of shares</t>
  </si>
  <si>
    <t>7.00%</t>
  </si>
  <si>
    <t>Offering expenses</t>
  </si>
  <si>
    <t>Subsequent Event [Member] | Underwriting Agreement [Member] | 45 Days Over-Allotment Option [Member]</t>
  </si>
  <si>
    <t>Subsequent Event [Member] | Sales Agreement [Member] | Cowen and Company LLC [Member] | At-The-Market Offering [Member]</t>
  </si>
  <si>
    <t>Selling commiss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03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48602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49</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39</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01</v>
      </c>
      <c r="B13" s="4" t="s">
        <v>180</v>
      </c>
    </row>
    <row r="14" spans="1:2">
      <c r="A14" s="4" t="s">
        <v>181</v>
      </c>
      <c r="B14" s="4" t="s">
        <v>182</v>
      </c>
    </row>
    <row r="15" spans="1:2">
      <c r="A15" s="4" t="s">
        <v>183</v>
      </c>
      <c r="B15" s="4" t="s">
        <v>184</v>
      </c>
    </row>
    <row r="16" spans="1:2">
      <c r="A16" s="4" t="s">
        <v>185</v>
      </c>
      <c r="B16" s="4" t="s">
        <v>186</v>
      </c>
    </row>
    <row r="17" spans="1:2">
      <c r="A17" s="4" t="s">
        <v>187</v>
      </c>
      <c r="B17"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943</v>
      </c>
      <c r="C3" s="7" t="n">
        <v>18941</v>
      </c>
    </row>
    <row r="4" spans="1:3">
      <c r="A4" s="4" t="s">
        <v>33</v>
      </c>
      <c r="B4" s="5" t="n">
        <v>2480</v>
      </c>
      <c r="C4" s="5" t="n">
        <v>7180</v>
      </c>
    </row>
    <row r="5" spans="1:3">
      <c r="A5" s="4" t="s">
        <v>34</v>
      </c>
      <c r="B5" s="5" t="n">
        <v>1009</v>
      </c>
      <c r="C5" s="5" t="n">
        <v>1019</v>
      </c>
    </row>
    <row r="6" spans="1:3">
      <c r="A6" s="4" t="s">
        <v>35</v>
      </c>
      <c r="B6" s="5" t="n">
        <v>23432</v>
      </c>
      <c r="C6" s="5" t="n">
        <v>27140</v>
      </c>
    </row>
    <row r="7" spans="1:3">
      <c r="A7" s="4" t="s">
        <v>36</v>
      </c>
      <c r="B7" s="5" t="n">
        <v>132</v>
      </c>
      <c r="C7" s="5" t="n">
        <v>150</v>
      </c>
    </row>
    <row r="8" spans="1:3">
      <c r="A8" s="4" t="s">
        <v>37</v>
      </c>
      <c r="B8" s="5" t="n">
        <v>89</v>
      </c>
      <c r="C8" s="5" t="n">
        <v>89</v>
      </c>
    </row>
    <row r="9" spans="1:3">
      <c r="A9" s="4" t="s">
        <v>38</v>
      </c>
      <c r="B9" s="5" t="n">
        <v>120</v>
      </c>
      <c r="C9" s="5" t="n">
        <v>120</v>
      </c>
    </row>
    <row r="10" spans="1:3">
      <c r="A10" s="4" t="s">
        <v>39</v>
      </c>
      <c r="B10" s="5" t="n">
        <v>11</v>
      </c>
      <c r="C10" s="5" t="n">
        <v>11</v>
      </c>
    </row>
    <row r="11" spans="1:3">
      <c r="A11" s="4" t="s">
        <v>40</v>
      </c>
      <c r="B11" s="5" t="n">
        <v>23784</v>
      </c>
      <c r="C11" s="5" t="n">
        <v>27510</v>
      </c>
    </row>
    <row r="12" spans="1:3">
      <c r="A12" s="3" t="s">
        <v>41</v>
      </c>
    </row>
    <row r="13" spans="1:3">
      <c r="A13" s="4" t="s">
        <v>42</v>
      </c>
      <c r="B13" s="5" t="n">
        <v>841</v>
      </c>
      <c r="C13" s="5" t="n">
        <v>872</v>
      </c>
    </row>
    <row r="14" spans="1:3">
      <c r="A14" s="4" t="s">
        <v>43</v>
      </c>
      <c r="B14" s="5" t="n">
        <v>939</v>
      </c>
      <c r="C14" s="5" t="n">
        <v>1244</v>
      </c>
    </row>
    <row r="15" spans="1:3">
      <c r="A15" s="4" t="s">
        <v>44</v>
      </c>
      <c r="B15" s="5" t="n">
        <v>1780</v>
      </c>
      <c r="C15" s="5" t="n">
        <v>2116</v>
      </c>
    </row>
    <row r="16" spans="1:3">
      <c r="A16" s="4" t="s">
        <v>45</v>
      </c>
      <c r="B16" s="5" t="n">
        <v>29</v>
      </c>
      <c r="C16" s="5" t="n">
        <v>33</v>
      </c>
    </row>
    <row r="17" spans="1:3">
      <c r="A17" s="4" t="s">
        <v>46</v>
      </c>
      <c r="B17" s="5" t="n">
        <v>1809</v>
      </c>
      <c r="C17" s="5" t="n">
        <v>2149</v>
      </c>
    </row>
    <row r="18" spans="1:3">
      <c r="A18" s="4" t="s">
        <v>47</v>
      </c>
      <c r="B18" s="4" t="s">
        <v>48</v>
      </c>
      <c r="C18" s="4" t="s">
        <v>48</v>
      </c>
    </row>
    <row r="19" spans="1:3">
      <c r="A19" s="3" t="s">
        <v>49</v>
      </c>
    </row>
    <row r="20" spans="1:3">
      <c r="A20" s="4" t="s">
        <v>50</v>
      </c>
      <c r="B20" s="4" t="s">
        <v>48</v>
      </c>
      <c r="C20" s="4" t="s">
        <v>48</v>
      </c>
    </row>
    <row r="21" spans="1:3">
      <c r="A21" s="4" t="s">
        <v>51</v>
      </c>
      <c r="B21" s="5" t="n">
        <v>4</v>
      </c>
      <c r="C21" s="5" t="n">
        <v>4</v>
      </c>
    </row>
    <row r="22" spans="1:3">
      <c r="A22" s="4" t="s">
        <v>52</v>
      </c>
      <c r="B22" s="5" t="n">
        <v>168283</v>
      </c>
      <c r="C22" s="5" t="n">
        <v>166604</v>
      </c>
    </row>
    <row r="23" spans="1:3">
      <c r="A23" s="4" t="s">
        <v>53</v>
      </c>
      <c r="B23" s="5" t="n">
        <v>-146304</v>
      </c>
      <c r="C23" s="5" t="n">
        <v>-141240</v>
      </c>
    </row>
    <row r="24" spans="1:3">
      <c r="A24" s="4" t="s">
        <v>54</v>
      </c>
      <c r="B24" s="5" t="n">
        <v>-8</v>
      </c>
      <c r="C24" s="5" t="n">
        <v>-7</v>
      </c>
    </row>
    <row r="25" spans="1:3">
      <c r="A25" s="4" t="s">
        <v>55</v>
      </c>
      <c r="B25" s="5" t="n">
        <v>21975</v>
      </c>
      <c r="C25" s="5" t="n">
        <v>25361</v>
      </c>
    </row>
    <row r="26" spans="1:3">
      <c r="A26" s="4" t="s">
        <v>56</v>
      </c>
      <c r="B26" s="7" t="n">
        <v>23784</v>
      </c>
      <c r="C26" s="7" t="n">
        <v>275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50</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10</v>
      </c>
      <c r="B1" s="2" t="s">
        <v>2</v>
      </c>
      <c r="C1" s="2" t="s">
        <v>30</v>
      </c>
    </row>
    <row r="2" spans="1:3">
      <c r="A2" s="3" t="s">
        <v>211</v>
      </c>
    </row>
    <row r="3" spans="1:3">
      <c r="A3" s="4" t="s">
        <v>212</v>
      </c>
      <c r="B3" s="7" t="n">
        <v>2480</v>
      </c>
      <c r="C3" s="7" t="n">
        <v>7180</v>
      </c>
    </row>
    <row r="4" spans="1:3">
      <c r="A4" s="4" t="s">
        <v>213</v>
      </c>
    </row>
    <row r="5" spans="1:3">
      <c r="A5" s="3" t="s">
        <v>211</v>
      </c>
    </row>
    <row r="6" spans="1:3">
      <c r="A6" s="4" t="s">
        <v>212</v>
      </c>
      <c r="B6" s="5" t="n">
        <v>1500</v>
      </c>
      <c r="C6" s="5" t="n">
        <v>2752</v>
      </c>
    </row>
    <row r="7" spans="1:3">
      <c r="A7" s="4" t="s">
        <v>214</v>
      </c>
    </row>
    <row r="8" spans="1:3">
      <c r="A8" s="3" t="s">
        <v>211</v>
      </c>
    </row>
    <row r="9" spans="1:3">
      <c r="A9" s="4" t="s">
        <v>212</v>
      </c>
      <c r="B9" s="4" t="s">
        <v>48</v>
      </c>
      <c r="C9" s="5" t="n">
        <v>1254</v>
      </c>
    </row>
    <row r="10" spans="1:3">
      <c r="A10" s="4" t="s">
        <v>215</v>
      </c>
    </row>
    <row r="11" spans="1:3">
      <c r="A11" s="3" t="s">
        <v>211</v>
      </c>
    </row>
    <row r="12" spans="1:3">
      <c r="A12" s="4" t="s">
        <v>212</v>
      </c>
      <c r="B12" s="7" t="n">
        <v>980</v>
      </c>
      <c r="C12" s="7" t="n">
        <v>317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16</v>
      </c>
      <c r="B1" s="2" t="s">
        <v>1</v>
      </c>
    </row>
    <row r="2" spans="1:3">
      <c r="B2" s="2" t="s">
        <v>2</v>
      </c>
      <c r="C2" s="2" t="s">
        <v>69</v>
      </c>
    </row>
    <row r="3" spans="1:3">
      <c r="A3" s="3" t="s">
        <v>96</v>
      </c>
    </row>
    <row r="4" spans="1:3">
      <c r="A4" s="4" t="s">
        <v>217</v>
      </c>
      <c r="B4" s="7" t="n">
        <v>-7</v>
      </c>
    </row>
    <row r="5" spans="1:3">
      <c r="A5" s="4" t="s">
        <v>218</v>
      </c>
      <c r="B5" s="5" t="n">
        <v>-1</v>
      </c>
      <c r="C5" s="7" t="n">
        <v>43</v>
      </c>
    </row>
    <row r="6" spans="1:3">
      <c r="A6" s="4" t="s">
        <v>219</v>
      </c>
      <c r="B6" s="5" t="n">
        <v>-8</v>
      </c>
    </row>
    <row r="7" spans="1:3">
      <c r="A7" s="4" t="s">
        <v>220</v>
      </c>
    </row>
    <row r="8" spans="1:3">
      <c r="A8" s="3" t="s">
        <v>96</v>
      </c>
    </row>
    <row r="9" spans="1:3">
      <c r="A9" s="4" t="s">
        <v>217</v>
      </c>
      <c r="B9" s="5" t="n">
        <v>-7</v>
      </c>
    </row>
    <row r="10" spans="1:3">
      <c r="A10" s="4" t="s">
        <v>218</v>
      </c>
      <c r="B10" s="5" t="n">
        <v>-1</v>
      </c>
    </row>
    <row r="11" spans="1:3">
      <c r="A11" s="4" t="s">
        <v>219</v>
      </c>
      <c r="B11" s="5" t="n">
        <v>-8</v>
      </c>
    </row>
    <row r="12" spans="1:3">
      <c r="A12" s="4" t="s">
        <v>221</v>
      </c>
    </row>
    <row r="13" spans="1:3">
      <c r="A13" s="3" t="s">
        <v>96</v>
      </c>
    </row>
    <row r="14" spans="1:3">
      <c r="A14" s="4" t="s">
        <v>217</v>
      </c>
      <c r="B14" s="4" t="s">
        <v>48</v>
      </c>
    </row>
    <row r="15" spans="1:3">
      <c r="A15" s="4" t="s">
        <v>218</v>
      </c>
      <c r="B15" s="4" t="s">
        <v>48</v>
      </c>
    </row>
    <row r="16" spans="1:3">
      <c r="A16" s="4" t="s">
        <v>219</v>
      </c>
      <c r="B16" s="4" t="s">
        <v>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2</v>
      </c>
      <c r="B1" s="2" t="s">
        <v>223</v>
      </c>
      <c r="C1" s="2" t="s">
        <v>2</v>
      </c>
      <c r="D1" s="2" t="s">
        <v>69</v>
      </c>
      <c r="E1" s="2" t="s">
        <v>30</v>
      </c>
    </row>
    <row r="2" spans="1:5">
      <c r="A2" s="4" t="s">
        <v>224</v>
      </c>
      <c r="C2" s="7" t="n">
        <v>21700</v>
      </c>
    </row>
    <row r="3" spans="1:5">
      <c r="A3" s="4" t="s">
        <v>170</v>
      </c>
      <c r="C3" s="5" t="n">
        <v>14700</v>
      </c>
      <c r="E3" s="7" t="n">
        <v>10000</v>
      </c>
    </row>
    <row r="4" spans="1:5">
      <c r="A4" s="4" t="s">
        <v>225</v>
      </c>
      <c r="C4" s="5" t="n">
        <v>22400</v>
      </c>
    </row>
    <row r="5" spans="1:5">
      <c r="A5" s="4" t="s">
        <v>226</v>
      </c>
      <c r="C5" s="5" t="n">
        <v>16300</v>
      </c>
    </row>
    <row r="6" spans="1:5">
      <c r="A6" s="4" t="s">
        <v>227</v>
      </c>
      <c r="C6" s="5" t="n">
        <v>6</v>
      </c>
      <c r="D6" s="7" t="n">
        <v>24</v>
      </c>
    </row>
    <row r="7" spans="1:5">
      <c r="A7" s="4" t="s">
        <v>121</v>
      </c>
      <c r="C7" s="5" t="n">
        <v>4694</v>
      </c>
      <c r="D7" s="5" t="n">
        <v>4783</v>
      </c>
    </row>
    <row r="8" spans="1:5">
      <c r="A8" s="4" t="s">
        <v>228</v>
      </c>
      <c r="C8" s="7" t="n">
        <v>18000</v>
      </c>
      <c r="D8" s="7" t="n">
        <v>33000</v>
      </c>
    </row>
    <row r="9" spans="1:5">
      <c r="A9" s="4" t="s">
        <v>229</v>
      </c>
      <c r="C9" s="4" t="s">
        <v>230</v>
      </c>
    </row>
    <row r="10" spans="1:5">
      <c r="A10" s="4" t="s">
        <v>231</v>
      </c>
    </row>
    <row r="11" spans="1:5">
      <c r="A11" s="4" t="s">
        <v>232</v>
      </c>
      <c r="C11" s="5" t="n">
        <v>733444</v>
      </c>
      <c r="D11" s="5" t="n">
        <v>172922</v>
      </c>
    </row>
    <row r="12" spans="1:5">
      <c r="A12" s="4" t="s">
        <v>233</v>
      </c>
    </row>
    <row r="13" spans="1:5">
      <c r="A13" s="4" t="s">
        <v>232</v>
      </c>
      <c r="C13" s="5" t="n">
        <v>307426</v>
      </c>
      <c r="D13" s="5" t="n">
        <v>223996</v>
      </c>
    </row>
    <row r="14" spans="1:5">
      <c r="A14" s="4" t="s">
        <v>234</v>
      </c>
    </row>
    <row r="15" spans="1:5">
      <c r="A15" s="4" t="s">
        <v>232</v>
      </c>
      <c r="C15" s="5" t="n">
        <v>5625</v>
      </c>
      <c r="D15" s="5" t="n">
        <v>5625</v>
      </c>
    </row>
    <row r="16" spans="1:5">
      <c r="A16" s="4" t="s">
        <v>235</v>
      </c>
    </row>
    <row r="17" spans="1:5">
      <c r="A17" s="4" t="s">
        <v>236</v>
      </c>
      <c r="C17" s="4" t="s">
        <v>237</v>
      </c>
    </row>
    <row r="18" spans="1:5">
      <c r="A18" s="4" t="s">
        <v>238</v>
      </c>
    </row>
    <row r="19" spans="1:5">
      <c r="A19" s="4" t="s">
        <v>236</v>
      </c>
      <c r="C19" s="4" t="s">
        <v>239</v>
      </c>
    </row>
    <row r="20" spans="1:5">
      <c r="A20" s="4" t="s">
        <v>240</v>
      </c>
    </row>
    <row r="21" spans="1:5">
      <c r="A21" s="4" t="s">
        <v>236</v>
      </c>
      <c r="C21" s="4" t="s">
        <v>239</v>
      </c>
    </row>
    <row r="22" spans="1:5">
      <c r="A22" s="4" t="s">
        <v>241</v>
      </c>
    </row>
    <row r="23" spans="1:5">
      <c r="A23" s="4" t="s">
        <v>242</v>
      </c>
      <c r="C23" s="4" t="s">
        <v>243</v>
      </c>
    </row>
    <row r="24" spans="1:5">
      <c r="A24" s="4" t="s">
        <v>244</v>
      </c>
    </row>
    <row r="25" spans="1:5">
      <c r="A25" s="4" t="s">
        <v>242</v>
      </c>
      <c r="C25" s="4" t="s">
        <v>245</v>
      </c>
    </row>
    <row r="26" spans="1:5">
      <c r="A26" s="4" t="s">
        <v>246</v>
      </c>
    </row>
    <row r="27" spans="1:5">
      <c r="A27" s="4" t="s">
        <v>247</v>
      </c>
      <c r="B27" s="7" t="n">
        <v>15000</v>
      </c>
      <c r="C27" s="7" t="n">
        <v>1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30</v>
      </c>
    </row>
    <row r="2" spans="1:3">
      <c r="A2" s="3" t="s">
        <v>249</v>
      </c>
    </row>
    <row r="3" spans="1:3">
      <c r="A3" s="4" t="s">
        <v>170</v>
      </c>
      <c r="B3" s="7" t="n">
        <v>14749</v>
      </c>
      <c r="C3" s="7" t="n">
        <v>10006</v>
      </c>
    </row>
    <row r="4" spans="1:3">
      <c r="A4" s="4" t="s">
        <v>250</v>
      </c>
      <c r="B4" s="5" t="n">
        <v>2480</v>
      </c>
      <c r="C4" s="5" t="n">
        <v>7180</v>
      </c>
    </row>
    <row r="5" spans="1:3">
      <c r="A5" s="4" t="s">
        <v>40</v>
      </c>
      <c r="B5" s="5" t="n">
        <v>17229</v>
      </c>
      <c r="C5" s="5" t="n">
        <v>17186</v>
      </c>
    </row>
    <row r="6" spans="1:3">
      <c r="A6" s="4" t="s">
        <v>251</v>
      </c>
    </row>
    <row r="7" spans="1:3">
      <c r="A7" s="3" t="s">
        <v>249</v>
      </c>
    </row>
    <row r="8" spans="1:3">
      <c r="A8" s="4" t="s">
        <v>170</v>
      </c>
      <c r="B8" s="5" t="n">
        <v>14749</v>
      </c>
      <c r="C8" s="5" t="n">
        <v>10006</v>
      </c>
    </row>
    <row r="9" spans="1:3">
      <c r="A9" s="4" t="s">
        <v>250</v>
      </c>
      <c r="B9" s="5" t="n">
        <v>2480</v>
      </c>
      <c r="C9" s="5" t="n">
        <v>5926</v>
      </c>
    </row>
    <row r="10" spans="1:3">
      <c r="A10" s="4" t="s">
        <v>40</v>
      </c>
      <c r="B10" s="7" t="n">
        <v>17229</v>
      </c>
      <c r="C10" s="5" t="n">
        <v>15932</v>
      </c>
    </row>
    <row r="11" spans="1:3">
      <c r="A11" s="4" t="s">
        <v>252</v>
      </c>
    </row>
    <row r="12" spans="1:3">
      <c r="A12" s="3" t="s">
        <v>249</v>
      </c>
    </row>
    <row r="13" spans="1:3">
      <c r="A13" s="4" t="s">
        <v>170</v>
      </c>
      <c r="C13" s="4" t="s">
        <v>48</v>
      </c>
    </row>
    <row r="14" spans="1:3">
      <c r="A14" s="4" t="s">
        <v>250</v>
      </c>
      <c r="C14" s="5" t="n">
        <v>1254</v>
      </c>
    </row>
    <row r="15" spans="1:3">
      <c r="A15" s="4" t="s">
        <v>40</v>
      </c>
      <c r="C15" s="7" t="n">
        <v>12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53</v>
      </c>
      <c r="B1" s="2" t="s">
        <v>1</v>
      </c>
    </row>
    <row r="2" spans="1:3">
      <c r="B2" s="2" t="s">
        <v>2</v>
      </c>
      <c r="C2" s="2" t="s">
        <v>30</v>
      </c>
    </row>
    <row r="3" spans="1:3">
      <c r="A3" s="3" t="s">
        <v>49</v>
      </c>
    </row>
    <row r="4" spans="1:3">
      <c r="A4" s="4" t="s">
        <v>63</v>
      </c>
      <c r="B4" s="8" t="n">
        <v>0.001</v>
      </c>
      <c r="C4" s="8" t="n">
        <v>0.001</v>
      </c>
    </row>
    <row r="5" spans="1:3">
      <c r="A5" s="4" t="s">
        <v>254</v>
      </c>
      <c r="B5" s="5" t="n">
        <v>41010720</v>
      </c>
    </row>
    <row r="6" spans="1:3">
      <c r="A6" s="4" t="s">
        <v>255</v>
      </c>
      <c r="B6" s="5" t="n">
        <v>4101072</v>
      </c>
    </row>
    <row r="7" spans="1:3">
      <c r="A7" s="4" t="s">
        <v>256</v>
      </c>
      <c r="B7" s="5" t="n">
        <v>1034</v>
      </c>
    </row>
    <row r="8" spans="1:3">
      <c r="A8" s="4" t="s">
        <v>64</v>
      </c>
      <c r="B8" s="5" t="n">
        <v>15000000</v>
      </c>
      <c r="C8" s="5" t="n">
        <v>15000000</v>
      </c>
    </row>
    <row r="9" spans="1:3">
      <c r="A9" s="4" t="s">
        <v>257</v>
      </c>
      <c r="B9" s="5" t="n">
        <v>150000000</v>
      </c>
    </row>
    <row r="10" spans="1:3">
      <c r="A10" s="4" t="s">
        <v>258</v>
      </c>
      <c r="B10" s="4" t="s">
        <v>259</v>
      </c>
    </row>
    <row r="11" spans="1:3">
      <c r="A11" s="4" t="s">
        <v>229</v>
      </c>
      <c r="B11"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30</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5000000</v>
      </c>
      <c r="C8" s="5" t="n">
        <v>15000000</v>
      </c>
    </row>
    <row r="9" spans="1:3">
      <c r="A9" s="4" t="s">
        <v>65</v>
      </c>
      <c r="B9" s="5" t="n">
        <v>4160814</v>
      </c>
      <c r="C9" s="5" t="n">
        <v>3918147</v>
      </c>
    </row>
    <row r="10" spans="1:3">
      <c r="A10" s="4" t="s">
        <v>66</v>
      </c>
      <c r="B10" s="5" t="n">
        <v>4160814</v>
      </c>
      <c r="C10" s="5" t="n">
        <v>3918147</v>
      </c>
    </row>
    <row r="11" spans="1:3">
      <c r="A11" s="4" t="s">
        <v>67</v>
      </c>
      <c r="B11" s="4" t="s">
        <v>48</v>
      </c>
      <c r="C11" s="5" t="n">
        <v>2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23</v>
      </c>
      <c r="C1" s="2" t="s">
        <v>2</v>
      </c>
    </row>
    <row r="2" spans="1:3">
      <c r="A2" s="4" t="s">
        <v>261</v>
      </c>
      <c r="C2" s="5" t="n">
        <v>234546</v>
      </c>
    </row>
    <row r="3" spans="1:3">
      <c r="A3" s="4" t="s">
        <v>247</v>
      </c>
      <c r="B3" s="7" t="n">
        <v>15000</v>
      </c>
      <c r="C3" s="7" t="n">
        <v>1100</v>
      </c>
    </row>
    <row r="4" spans="1:3">
      <c r="A4" s="4" t="s">
        <v>262</v>
      </c>
      <c r="B4" s="4" t="s">
        <v>263</v>
      </c>
    </row>
    <row r="5" spans="1:3">
      <c r="A5" s="4" t="s">
        <v>264</v>
      </c>
      <c r="C5" s="7" t="n">
        <v>3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265</v>
      </c>
      <c r="B1" s="2" t="s">
        <v>1</v>
      </c>
    </row>
    <row r="2" spans="1:2">
      <c r="B2" s="2" t="s">
        <v>266</v>
      </c>
    </row>
    <row r="3" spans="1:2">
      <c r="A3" s="3" t="s">
        <v>267</v>
      </c>
    </row>
    <row r="4" spans="1:2">
      <c r="A4" s="4" t="s">
        <v>268</v>
      </c>
      <c r="B4" s="5" t="n">
        <v>217426</v>
      </c>
    </row>
    <row r="5" spans="1:2">
      <c r="A5" s="4" t="s">
        <v>269</v>
      </c>
      <c r="B5" s="5" t="n">
        <v>90000</v>
      </c>
    </row>
    <row r="6" spans="1:2">
      <c r="A6" s="4" t="s">
        <v>270</v>
      </c>
      <c r="B6" s="4" t="s">
        <v>48</v>
      </c>
    </row>
    <row r="7" spans="1:2">
      <c r="A7" s="4" t="s">
        <v>271</v>
      </c>
      <c r="B7" s="4" t="s">
        <v>48</v>
      </c>
    </row>
    <row r="8" spans="1:2">
      <c r="A8" s="4" t="s">
        <v>272</v>
      </c>
      <c r="B8" s="5" t="n">
        <v>307426</v>
      </c>
    </row>
    <row r="9" spans="1:2">
      <c r="A9" s="4" t="s">
        <v>273</v>
      </c>
      <c r="B9" s="5" t="n">
        <v>307426</v>
      </c>
    </row>
    <row r="10" spans="1:2">
      <c r="A10" s="4" t="s">
        <v>274</v>
      </c>
      <c r="B10" s="5" t="n">
        <v>150506</v>
      </c>
    </row>
    <row r="11" spans="1:2">
      <c r="A11" s="3" t="s">
        <v>275</v>
      </c>
    </row>
    <row r="12" spans="1:2">
      <c r="A12" s="4" t="s">
        <v>276</v>
      </c>
      <c r="B12" s="9" t="n">
        <v>91.33</v>
      </c>
    </row>
    <row r="13" spans="1:2">
      <c r="A13" s="4" t="s">
        <v>277</v>
      </c>
      <c r="B13" s="10" t="n">
        <v>5.5</v>
      </c>
    </row>
    <row r="14" spans="1:2">
      <c r="A14" s="4" t="s">
        <v>278</v>
      </c>
      <c r="B14" s="4" t="s">
        <v>48</v>
      </c>
    </row>
    <row r="15" spans="1:2">
      <c r="A15" s="4" t="s">
        <v>279</v>
      </c>
      <c r="B15" s="10" t="n">
        <v>66.20999999999999</v>
      </c>
    </row>
    <row r="16" spans="1:2">
      <c r="A16" s="4" t="s">
        <v>280</v>
      </c>
      <c r="B16" s="10" t="n">
        <v>66.20999999999999</v>
      </c>
    </row>
    <row r="17" spans="1:2">
      <c r="A17" s="4" t="s">
        <v>281</v>
      </c>
      <c r="B17" s="9" t="n">
        <v>108.95</v>
      </c>
    </row>
    <row r="18" spans="1:2">
      <c r="A18" s="3" t="s">
        <v>282</v>
      </c>
    </row>
    <row r="19" spans="1:2">
      <c r="A19" s="4" t="s">
        <v>272</v>
      </c>
      <c r="B19" s="4" t="s">
        <v>283</v>
      </c>
    </row>
    <row r="20" spans="1:2">
      <c r="A20" s="4" t="s">
        <v>273</v>
      </c>
      <c r="B20" s="4" t="s">
        <v>283</v>
      </c>
    </row>
    <row r="21" spans="1:2">
      <c r="A21" s="4" t="s">
        <v>274</v>
      </c>
      <c r="B21"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26"/>
    <col customWidth="1" max="3" min="3" width="16"/>
  </cols>
  <sheetData>
    <row r="1" spans="1:3">
      <c r="A1" s="1" t="s">
        <v>285</v>
      </c>
      <c r="B1" s="2" t="s">
        <v>1</v>
      </c>
    </row>
    <row r="2" spans="1:3">
      <c r="B2" s="2" t="s">
        <v>2</v>
      </c>
      <c r="C2" s="2" t="s">
        <v>69</v>
      </c>
    </row>
    <row r="3" spans="1:3">
      <c r="A3" s="4" t="s">
        <v>286</v>
      </c>
      <c r="B3" s="4" t="s">
        <v>287</v>
      </c>
      <c r="C3" s="4" t="s">
        <v>287</v>
      </c>
    </row>
    <row r="4" spans="1:3">
      <c r="A4" s="4" t="s">
        <v>241</v>
      </c>
    </row>
    <row r="5" spans="1:3">
      <c r="A5" s="4" t="s">
        <v>288</v>
      </c>
      <c r="B5" s="4" t="s">
        <v>289</v>
      </c>
      <c r="C5" s="4" t="s">
        <v>290</v>
      </c>
    </row>
    <row r="6" spans="1:3">
      <c r="A6" s="4" t="s">
        <v>291</v>
      </c>
      <c r="B6" s="4" t="s">
        <v>239</v>
      </c>
      <c r="C6" s="4" t="s">
        <v>292</v>
      </c>
    </row>
    <row r="7" spans="1:3">
      <c r="A7" s="4" t="s">
        <v>293</v>
      </c>
      <c r="B7" s="4" t="s">
        <v>294</v>
      </c>
      <c r="C7" s="4" t="s">
        <v>295</v>
      </c>
    </row>
    <row r="8" spans="1:3">
      <c r="A8" s="4" t="s">
        <v>244</v>
      </c>
    </row>
    <row r="9" spans="1:3">
      <c r="A9" s="4" t="s">
        <v>288</v>
      </c>
      <c r="B9" s="4" t="s">
        <v>296</v>
      </c>
      <c r="C9" s="4" t="s">
        <v>297</v>
      </c>
    </row>
    <row r="10" spans="1:3">
      <c r="A10" s="4" t="s">
        <v>291</v>
      </c>
      <c r="B10" s="4" t="s">
        <v>298</v>
      </c>
      <c r="C10" s="4" t="s">
        <v>299</v>
      </c>
    </row>
    <row r="11" spans="1:3">
      <c r="A11" s="4" t="s">
        <v>293</v>
      </c>
      <c r="B11" s="4" t="s">
        <v>300</v>
      </c>
      <c r="C11" s="4" t="s">
        <v>3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02</v>
      </c>
      <c r="B1" s="2" t="s">
        <v>1</v>
      </c>
    </row>
    <row r="2" spans="1:2">
      <c r="B2" s="2" t="s">
        <v>303</v>
      </c>
    </row>
    <row r="3" spans="1:2">
      <c r="A3" s="3" t="s">
        <v>304</v>
      </c>
    </row>
    <row r="4" spans="1:2">
      <c r="A4" s="4" t="s">
        <v>305</v>
      </c>
      <c r="B4" s="5" t="n">
        <v>5625</v>
      </c>
    </row>
    <row r="5" spans="1:2">
      <c r="A5" s="4" t="s">
        <v>306</v>
      </c>
    </row>
    <row r="6" spans="1:2">
      <c r="A6" s="3" t="s">
        <v>304</v>
      </c>
    </row>
    <row r="7" spans="1:2">
      <c r="A7" s="4" t="s">
        <v>307</v>
      </c>
      <c r="B7" s="5" t="n">
        <v>11250</v>
      </c>
    </row>
    <row r="8" spans="1:2">
      <c r="A8" s="4" t="s">
        <v>305</v>
      </c>
      <c r="B8" s="4" t="s">
        <v>48</v>
      </c>
    </row>
    <row r="9" spans="1:2">
      <c r="A9" s="4" t="s">
        <v>308</v>
      </c>
      <c r="B9" s="4" t="s">
        <v>48</v>
      </c>
    </row>
    <row r="10" spans="1:2">
      <c r="A10" s="4" t="s">
        <v>309</v>
      </c>
      <c r="B10" s="5" t="n">
        <v>-5625</v>
      </c>
    </row>
    <row r="11" spans="1:2">
      <c r="A11" s="4" t="s">
        <v>310</v>
      </c>
      <c r="B11" s="5" t="n">
        <v>56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14"/>
    <col customWidth="1" max="9" min="9" width="80"/>
    <col customWidth="1" max="10" min="10" width="24"/>
    <col customWidth="1" max="11" min="11" width="14"/>
  </cols>
  <sheetData>
    <row r="1" spans="1:11">
      <c r="A1" s="1" t="s">
        <v>311</v>
      </c>
      <c r="B1" s="2" t="s">
        <v>312</v>
      </c>
      <c r="C1" s="2" t="s">
        <v>313</v>
      </c>
      <c r="D1" s="2" t="s">
        <v>314</v>
      </c>
      <c r="E1" s="2" t="s">
        <v>315</v>
      </c>
      <c r="F1" s="2" t="s">
        <v>316</v>
      </c>
      <c r="G1" s="2" t="s">
        <v>108</v>
      </c>
      <c r="H1" s="2" t="s">
        <v>317</v>
      </c>
      <c r="I1" s="2" t="s">
        <v>318</v>
      </c>
      <c r="J1" s="2" t="s">
        <v>2</v>
      </c>
      <c r="K1" s="2" t="s">
        <v>69</v>
      </c>
    </row>
    <row r="2" spans="1:11">
      <c r="A2" s="4" t="s">
        <v>319</v>
      </c>
      <c r="J2" s="5" t="n">
        <v>5625</v>
      </c>
    </row>
    <row r="3" spans="1:11">
      <c r="A3" s="4" t="s">
        <v>320</v>
      </c>
      <c r="J3" s="7" t="n">
        <v>567</v>
      </c>
      <c r="K3" s="7" t="n">
        <v>896</v>
      </c>
    </row>
    <row r="4" spans="1:11">
      <c r="A4" s="4" t="s">
        <v>321</v>
      </c>
      <c r="J4" s="5" t="n">
        <v>90000</v>
      </c>
    </row>
    <row r="5" spans="1:11">
      <c r="A5" s="4" t="s">
        <v>322</v>
      </c>
      <c r="J5" s="9" t="n">
        <v>5.5</v>
      </c>
    </row>
    <row r="6" spans="1:11">
      <c r="A6" s="4" t="s">
        <v>323</v>
      </c>
      <c r="J6" s="4" t="s">
        <v>284</v>
      </c>
    </row>
    <row r="7" spans="1:11">
      <c r="A7" s="4" t="s">
        <v>324</v>
      </c>
    </row>
    <row r="8" spans="1:11">
      <c r="A8" s="4" t="s">
        <v>320</v>
      </c>
      <c r="J8" s="7" t="n">
        <v>500</v>
      </c>
      <c r="K8" s="7" t="n">
        <v>800</v>
      </c>
    </row>
    <row r="9" spans="1:11">
      <c r="A9" s="4" t="s">
        <v>325</v>
      </c>
      <c r="J9" s="7" t="n">
        <v>1600</v>
      </c>
    </row>
    <row r="10" spans="1:11">
      <c r="A10" s="4" t="s">
        <v>326</v>
      </c>
      <c r="J10" s="4" t="s">
        <v>327</v>
      </c>
    </row>
    <row r="11" spans="1:11">
      <c r="A11" s="4" t="s">
        <v>328</v>
      </c>
    </row>
    <row r="12" spans="1:11">
      <c r="A12" s="4" t="s">
        <v>329</v>
      </c>
      <c r="K12" s="5" t="n">
        <v>108541</v>
      </c>
    </row>
    <row r="13" spans="1:11">
      <c r="A13" s="4" t="s">
        <v>330</v>
      </c>
      <c r="K13" s="9" t="n">
        <v>98.7</v>
      </c>
    </row>
    <row r="14" spans="1:11">
      <c r="A14" s="4" t="s">
        <v>331</v>
      </c>
    </row>
    <row r="15" spans="1:11">
      <c r="A15" s="4" t="s">
        <v>329</v>
      </c>
      <c r="K15" s="5" t="n">
        <v>108541</v>
      </c>
    </row>
    <row r="16" spans="1:11">
      <c r="A16" s="4" t="s">
        <v>330</v>
      </c>
      <c r="K16" s="9" t="n">
        <v>66.8</v>
      </c>
    </row>
    <row r="17" spans="1:11">
      <c r="A17" s="4" t="s">
        <v>332</v>
      </c>
    </row>
    <row r="18" spans="1:11">
      <c r="A18" s="4" t="s">
        <v>329</v>
      </c>
      <c r="K18" s="5" t="n">
        <v>1320</v>
      </c>
    </row>
    <row r="19" spans="1:11">
      <c r="A19" s="4" t="s">
        <v>330</v>
      </c>
      <c r="K19" s="9" t="n">
        <v>59.5</v>
      </c>
    </row>
    <row r="20" spans="1:11">
      <c r="A20" s="4" t="s">
        <v>306</v>
      </c>
    </row>
    <row r="21" spans="1:11">
      <c r="A21" s="4" t="s">
        <v>319</v>
      </c>
      <c r="J21" s="4" t="s">
        <v>48</v>
      </c>
    </row>
    <row r="22" spans="1:11">
      <c r="A22" s="4" t="s">
        <v>320</v>
      </c>
      <c r="J22" s="7" t="n">
        <v>50</v>
      </c>
      <c r="K22" s="7" t="n">
        <v>79</v>
      </c>
    </row>
    <row r="23" spans="1:11">
      <c r="A23" s="4" t="s">
        <v>325</v>
      </c>
      <c r="J23" s="7" t="n">
        <v>21000</v>
      </c>
    </row>
    <row r="24" spans="1:11">
      <c r="A24" s="4" t="s">
        <v>326</v>
      </c>
      <c r="J24" s="4" t="s">
        <v>333</v>
      </c>
    </row>
    <row r="25" spans="1:11">
      <c r="A25" s="4" t="s">
        <v>334</v>
      </c>
    </row>
    <row r="26" spans="1:11">
      <c r="A26" s="4" t="s">
        <v>335</v>
      </c>
      <c r="E26" s="4" t="s">
        <v>336</v>
      </c>
    </row>
    <row r="27" spans="1:11">
      <c r="A27" s="4" t="s">
        <v>337</v>
      </c>
      <c r="C27" s="9" t="n">
        <v>3.36</v>
      </c>
      <c r="E27" s="9" t="n">
        <v>24.91</v>
      </c>
    </row>
    <row r="28" spans="1:11">
      <c r="A28" s="4" t="s">
        <v>338</v>
      </c>
      <c r="C28" s="4" t="s">
        <v>339</v>
      </c>
    </row>
    <row r="29" spans="1:11">
      <c r="A29" s="4" t="s">
        <v>321</v>
      </c>
      <c r="C29" s="5" t="n">
        <v>61750</v>
      </c>
      <c r="E29" s="5" t="n">
        <v>40300</v>
      </c>
    </row>
    <row r="30" spans="1:11">
      <c r="A30" s="4" t="s">
        <v>322</v>
      </c>
      <c r="C30" s="9" t="n">
        <v>5.5</v>
      </c>
      <c r="E30" s="9" t="n">
        <v>50.3</v>
      </c>
    </row>
    <row r="31" spans="1:11">
      <c r="A31" s="4" t="s">
        <v>323</v>
      </c>
      <c r="C31" s="4" t="s">
        <v>340</v>
      </c>
      <c r="E31" s="4" t="s">
        <v>340</v>
      </c>
    </row>
    <row r="32" spans="1:11">
      <c r="A32" s="4" t="s">
        <v>341</v>
      </c>
    </row>
    <row r="33" spans="1:11">
      <c r="A33" s="4" t="s">
        <v>338</v>
      </c>
      <c r="E33" s="4" t="s">
        <v>342</v>
      </c>
    </row>
    <row r="34" spans="1:11">
      <c r="A34" s="4" t="s">
        <v>321</v>
      </c>
      <c r="E34" s="5" t="n">
        <v>20000</v>
      </c>
    </row>
    <row r="35" spans="1:11">
      <c r="A35" s="4" t="s">
        <v>322</v>
      </c>
      <c r="E35" s="9" t="n">
        <v>50.3</v>
      </c>
    </row>
    <row r="36" spans="1:11">
      <c r="A36" s="4" t="s">
        <v>323</v>
      </c>
      <c r="E36" s="4" t="s">
        <v>340</v>
      </c>
    </row>
    <row r="37" spans="1:11">
      <c r="A37" s="4" t="s">
        <v>343</v>
      </c>
    </row>
    <row r="38" spans="1:11">
      <c r="A38" s="4" t="s">
        <v>338</v>
      </c>
      <c r="B38" s="4" t="s">
        <v>344</v>
      </c>
    </row>
    <row r="39" spans="1:11">
      <c r="A39" s="4" t="s">
        <v>321</v>
      </c>
      <c r="B39" s="5" t="n">
        <v>28250</v>
      </c>
    </row>
    <row r="40" spans="1:11">
      <c r="A40" s="4" t="s">
        <v>322</v>
      </c>
      <c r="B40" s="9" t="n">
        <v>5.5</v>
      </c>
    </row>
    <row r="41" spans="1:11">
      <c r="A41" s="4" t="s">
        <v>323</v>
      </c>
      <c r="B41" s="4" t="s">
        <v>340</v>
      </c>
    </row>
    <row r="42" spans="1:11">
      <c r="A42" s="4" t="s">
        <v>345</v>
      </c>
    </row>
    <row r="43" spans="1:11">
      <c r="A43" s="4" t="s">
        <v>335</v>
      </c>
      <c r="B43" s="4" t="s">
        <v>336</v>
      </c>
    </row>
    <row r="44" spans="1:11">
      <c r="A44" s="4" t="s">
        <v>346</v>
      </c>
    </row>
    <row r="45" spans="1:11">
      <c r="A45" s="4" t="s">
        <v>347</v>
      </c>
      <c r="I45" s="5" t="n">
        <v>55000</v>
      </c>
    </row>
    <row r="46" spans="1:11">
      <c r="A46" s="4" t="s">
        <v>338</v>
      </c>
      <c r="I46" s="4" t="s">
        <v>348</v>
      </c>
    </row>
    <row r="47" spans="1:11">
      <c r="A47" s="4" t="s">
        <v>349</v>
      </c>
    </row>
    <row r="48" spans="1:11">
      <c r="A48" s="4" t="s">
        <v>347</v>
      </c>
      <c r="F48" s="5" t="n">
        <v>180000</v>
      </c>
    </row>
    <row r="49" spans="1:11">
      <c r="A49" s="4" t="s">
        <v>338</v>
      </c>
      <c r="F49" s="4" t="s">
        <v>348</v>
      </c>
    </row>
    <row r="50" spans="1:11">
      <c r="A50" s="4" t="s">
        <v>350</v>
      </c>
    </row>
    <row r="51" spans="1:11">
      <c r="A51" s="4" t="s">
        <v>335</v>
      </c>
      <c r="G51" s="4" t="s">
        <v>336</v>
      </c>
    </row>
    <row r="52" spans="1:11">
      <c r="A52" s="4" t="s">
        <v>319</v>
      </c>
      <c r="G52" s="5" t="n">
        <v>5625</v>
      </c>
    </row>
    <row r="53" spans="1:11">
      <c r="A53" s="4" t="s">
        <v>337</v>
      </c>
      <c r="G53" s="9" t="n">
        <v>38.1</v>
      </c>
    </row>
    <row r="54" spans="1:11">
      <c r="A54" s="4" t="s">
        <v>351</v>
      </c>
    </row>
    <row r="55" spans="1:11">
      <c r="A55" s="4" t="s">
        <v>347</v>
      </c>
      <c r="D55" s="5" t="n">
        <v>278500</v>
      </c>
    </row>
    <row r="56" spans="1:11">
      <c r="A56" s="4" t="s">
        <v>352</v>
      </c>
      <c r="D56" s="4" t="s">
        <v>353</v>
      </c>
    </row>
    <row r="57" spans="1:11">
      <c r="A57" s="4" t="s">
        <v>335</v>
      </c>
      <c r="D57" s="4" t="s">
        <v>239</v>
      </c>
    </row>
    <row r="58" spans="1:11">
      <c r="A58" s="4" t="s">
        <v>354</v>
      </c>
      <c r="D58" s="4" t="s">
        <v>340</v>
      </c>
    </row>
    <row r="59" spans="1:11">
      <c r="A59" s="4" t="s">
        <v>355</v>
      </c>
      <c r="D59" s="5" t="n">
        <v>278500</v>
      </c>
      <c r="J59" s="5" t="n">
        <v>122596</v>
      </c>
    </row>
    <row r="60" spans="1:11">
      <c r="A60" s="4" t="s">
        <v>356</v>
      </c>
      <c r="D60" s="5" t="n">
        <v>75000</v>
      </c>
    </row>
    <row r="61" spans="1:11">
      <c r="A61" s="4" t="s">
        <v>357</v>
      </c>
      <c r="D61" s="4" t="s">
        <v>358</v>
      </c>
    </row>
    <row r="62" spans="1:11">
      <c r="A62" s="4" t="s">
        <v>359</v>
      </c>
      <c r="D62" s="4" t="s">
        <v>360</v>
      </c>
    </row>
    <row r="63" spans="1:11">
      <c r="A63" s="4" t="s">
        <v>338</v>
      </c>
      <c r="D63" s="4" t="s">
        <v>348</v>
      </c>
    </row>
    <row r="64" spans="1:11">
      <c r="A64" s="4" t="s">
        <v>361</v>
      </c>
    </row>
    <row r="65" spans="1:11">
      <c r="A65" s="4" t="s">
        <v>347</v>
      </c>
      <c r="F65" s="5" t="n">
        <v>30000</v>
      </c>
    </row>
    <row r="66" spans="1:11">
      <c r="A66" s="4" t="s">
        <v>355</v>
      </c>
      <c r="J66" s="5" t="n">
        <v>19449</v>
      </c>
    </row>
    <row r="67" spans="1:11">
      <c r="A67" s="4" t="s">
        <v>320</v>
      </c>
      <c r="J67" s="7" t="n">
        <v>36</v>
      </c>
      <c r="K67" s="7" t="n">
        <v>59</v>
      </c>
    </row>
    <row r="68" spans="1:11">
      <c r="A68" s="4" t="s">
        <v>362</v>
      </c>
      <c r="H68" s="7" t="n">
        <v>10000</v>
      </c>
      <c r="J68" s="7" t="n">
        <v>42</v>
      </c>
    </row>
    <row r="69" spans="1:11">
      <c r="A69" s="4" t="s">
        <v>363</v>
      </c>
      <c r="H69" s="5" t="n">
        <v>24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1"/>
    <col customWidth="1" max="2" min="2" width="30"/>
  </cols>
  <sheetData>
    <row r="1" spans="1:2">
      <c r="A1" s="1" t="s">
        <v>364</v>
      </c>
      <c r="B1" s="2" t="s">
        <v>1</v>
      </c>
    </row>
    <row r="2" spans="1:2">
      <c r="B2" s="2" t="s">
        <v>266</v>
      </c>
    </row>
    <row r="3" spans="1:2">
      <c r="A3" s="3" t="s">
        <v>365</v>
      </c>
    </row>
    <row r="4" spans="1:2">
      <c r="A4" s="4" t="s">
        <v>366</v>
      </c>
      <c r="B4" s="5" t="n">
        <v>733444</v>
      </c>
    </row>
    <row r="5" spans="1:2">
      <c r="A5" s="4" t="s">
        <v>367</v>
      </c>
    </row>
    <row r="6" spans="1:2">
      <c r="A6" s="3" t="s">
        <v>365</v>
      </c>
    </row>
    <row r="7" spans="1:2">
      <c r="A7" s="4" t="s">
        <v>368</v>
      </c>
      <c r="B7" s="9" t="n">
        <v>6.3</v>
      </c>
    </row>
    <row r="8" spans="1:2">
      <c r="A8" s="4" t="s">
        <v>366</v>
      </c>
      <c r="B8" s="5" t="n">
        <v>546250</v>
      </c>
    </row>
    <row r="9" spans="1:2">
      <c r="A9" s="4" t="s">
        <v>369</v>
      </c>
      <c r="B9" s="4" t="s">
        <v>370</v>
      </c>
    </row>
    <row r="10" spans="1:2">
      <c r="A10" s="4" t="s">
        <v>371</v>
      </c>
    </row>
    <row r="11" spans="1:2">
      <c r="A11" s="3" t="s">
        <v>365</v>
      </c>
    </row>
    <row r="12" spans="1:2">
      <c r="A12" s="4" t="s">
        <v>368</v>
      </c>
      <c r="B12" s="9" t="n">
        <v>6.9</v>
      </c>
    </row>
    <row r="13" spans="1:2">
      <c r="A13" s="4" t="s">
        <v>366</v>
      </c>
      <c r="B13" s="5" t="n">
        <v>47361</v>
      </c>
    </row>
    <row r="14" spans="1:2">
      <c r="A14" s="4" t="s">
        <v>369</v>
      </c>
      <c r="B14" s="4" t="s">
        <v>370</v>
      </c>
    </row>
    <row r="15" spans="1:2">
      <c r="A15" s="4" t="s">
        <v>372</v>
      </c>
    </row>
    <row r="16" spans="1:2">
      <c r="A16" s="3" t="s">
        <v>365</v>
      </c>
    </row>
    <row r="17" spans="1:2">
      <c r="A17" s="4" t="s">
        <v>368</v>
      </c>
      <c r="B17" s="9" t="n">
        <v>42.5</v>
      </c>
    </row>
    <row r="18" spans="1:2">
      <c r="A18" s="4" t="s">
        <v>366</v>
      </c>
      <c r="B18" s="5" t="n">
        <v>91898</v>
      </c>
    </row>
    <row r="19" spans="1:2">
      <c r="A19" s="4" t="s">
        <v>369</v>
      </c>
      <c r="B19" s="4" t="s">
        <v>373</v>
      </c>
    </row>
    <row r="20" spans="1:2">
      <c r="A20" s="4" t="s">
        <v>374</v>
      </c>
    </row>
    <row r="21" spans="1:2">
      <c r="A21" s="3" t="s">
        <v>365</v>
      </c>
    </row>
    <row r="22" spans="1:2">
      <c r="A22" s="4" t="s">
        <v>368</v>
      </c>
      <c r="B22" s="7" t="n">
        <v>120</v>
      </c>
    </row>
    <row r="23" spans="1:2">
      <c r="A23" s="4" t="s">
        <v>366</v>
      </c>
      <c r="B23" s="5" t="n">
        <v>45601</v>
      </c>
    </row>
    <row r="24" spans="1:2">
      <c r="A24" s="4" t="s">
        <v>375</v>
      </c>
    </row>
    <row r="25" spans="1:2">
      <c r="A25" s="3" t="s">
        <v>365</v>
      </c>
    </row>
    <row r="26" spans="1:2">
      <c r="A26" s="4" t="s">
        <v>369</v>
      </c>
      <c r="B26" s="4" t="s">
        <v>376</v>
      </c>
    </row>
    <row r="27" spans="1:2">
      <c r="A27" s="4" t="s">
        <v>377</v>
      </c>
    </row>
    <row r="28" spans="1:2">
      <c r="A28" s="3" t="s">
        <v>365</v>
      </c>
    </row>
    <row r="29" spans="1:2">
      <c r="A29" s="4" t="s">
        <v>369</v>
      </c>
      <c r="B29" s="4" t="s">
        <v>378</v>
      </c>
    </row>
    <row r="30" spans="1:2">
      <c r="A30" s="4" t="s">
        <v>379</v>
      </c>
    </row>
    <row r="31" spans="1:2">
      <c r="A31" s="3" t="s">
        <v>365</v>
      </c>
    </row>
    <row r="32" spans="1:2">
      <c r="A32" s="4" t="s">
        <v>368</v>
      </c>
      <c r="B32" s="7" t="n">
        <v>250</v>
      </c>
    </row>
    <row r="33" spans="1:2">
      <c r="A33" s="4" t="s">
        <v>366</v>
      </c>
      <c r="B33" s="5" t="n">
        <v>2334</v>
      </c>
    </row>
    <row r="34" spans="1:2">
      <c r="A34" s="4" t="s">
        <v>380</v>
      </c>
    </row>
    <row r="35" spans="1:2">
      <c r="A35" s="3" t="s">
        <v>365</v>
      </c>
    </row>
    <row r="36" spans="1:2">
      <c r="A36" s="4" t="s">
        <v>369</v>
      </c>
      <c r="B36" s="4" t="s">
        <v>381</v>
      </c>
    </row>
    <row r="37" spans="1:2">
      <c r="A37" s="4" t="s">
        <v>382</v>
      </c>
    </row>
    <row r="38" spans="1:2">
      <c r="A38" s="3" t="s">
        <v>365</v>
      </c>
    </row>
    <row r="39" spans="1:2">
      <c r="A39" s="4" t="s">
        <v>369</v>
      </c>
      <c r="B39"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30"/>
  </cols>
  <sheetData>
    <row r="1" spans="1:2">
      <c r="A1" s="1" t="s">
        <v>384</v>
      </c>
      <c r="B1" s="2" t="s">
        <v>266</v>
      </c>
    </row>
    <row r="2" spans="1:2">
      <c r="A2" s="4" t="s">
        <v>368</v>
      </c>
      <c r="B2" s="7" t="n">
        <v>250</v>
      </c>
    </row>
    <row r="3" spans="1:2">
      <c r="A3" s="4" t="s">
        <v>385</v>
      </c>
      <c r="B3" s="5" t="n">
        <v>330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386</v>
      </c>
      <c r="B1" s="2" t="s">
        <v>387</v>
      </c>
    </row>
    <row r="2" spans="1:2">
      <c r="A2" s="3" t="s">
        <v>388</v>
      </c>
    </row>
    <row r="3" spans="1:2">
      <c r="A3" s="5" t="n">
        <v>2017</v>
      </c>
      <c r="B3" s="7" t="n">
        <v>387</v>
      </c>
    </row>
    <row r="4" spans="1:2">
      <c r="A4" s="5" t="n">
        <v>2018</v>
      </c>
      <c r="B4" s="5" t="n">
        <v>459</v>
      </c>
    </row>
    <row r="5" spans="1:2">
      <c r="A5" s="5" t="n">
        <v>2019</v>
      </c>
      <c r="B5" s="5" t="n">
        <v>181</v>
      </c>
    </row>
    <row r="6" spans="1:2">
      <c r="A6" s="4" t="s">
        <v>93</v>
      </c>
      <c r="B6" s="7" t="n">
        <v>10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89</v>
      </c>
      <c r="B1" s="2" t="s">
        <v>1</v>
      </c>
    </row>
    <row r="2" spans="1:3">
      <c r="B2" s="2" t="s">
        <v>2</v>
      </c>
      <c r="C2" s="2" t="s">
        <v>69</v>
      </c>
    </row>
    <row r="3" spans="1:3">
      <c r="A3" s="3" t="s">
        <v>390</v>
      </c>
    </row>
    <row r="4" spans="1:3">
      <c r="A4" s="4" t="s">
        <v>391</v>
      </c>
      <c r="B4" s="7" t="n">
        <v>6100</v>
      </c>
    </row>
    <row r="5" spans="1:3">
      <c r="A5" s="4" t="s">
        <v>392</v>
      </c>
    </row>
    <row r="6" spans="1:3">
      <c r="A6" s="3" t="s">
        <v>390</v>
      </c>
    </row>
    <row r="7" spans="1:3">
      <c r="A7" s="4" t="s">
        <v>393</v>
      </c>
      <c r="B7" s="4" t="s">
        <v>394</v>
      </c>
    </row>
    <row r="8" spans="1:3">
      <c r="A8" s="4" t="s">
        <v>395</v>
      </c>
      <c r="B8" s="4" t="s">
        <v>263</v>
      </c>
    </row>
    <row r="9" spans="1:3">
      <c r="A9" s="4" t="s">
        <v>396</v>
      </c>
      <c r="B9" s="4" t="s">
        <v>263</v>
      </c>
    </row>
    <row r="10" spans="1:3">
      <c r="A10" s="4" t="s">
        <v>397</v>
      </c>
      <c r="B10" s="7" t="n">
        <v>16</v>
      </c>
      <c r="C10" s="7" t="n">
        <v>1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8</v>
      </c>
      <c r="B1" s="2" t="s">
        <v>399</v>
      </c>
      <c r="C1" s="2" t="s">
        <v>400</v>
      </c>
      <c r="D1" s="2" t="s">
        <v>401</v>
      </c>
      <c r="E1" s="2" t="s">
        <v>223</v>
      </c>
      <c r="F1" s="2" t="s">
        <v>402</v>
      </c>
      <c r="G1" s="2" t="s">
        <v>2</v>
      </c>
      <c r="H1" s="2" t="s">
        <v>69</v>
      </c>
    </row>
    <row r="2" spans="1:8">
      <c r="A2" s="4" t="s">
        <v>403</v>
      </c>
      <c r="G2" s="7" t="n">
        <v>1102</v>
      </c>
      <c r="H2" s="4" t="s">
        <v>48</v>
      </c>
    </row>
    <row r="3" spans="1:8">
      <c r="A3" s="4" t="s">
        <v>404</v>
      </c>
    </row>
    <row r="4" spans="1:8">
      <c r="A4" s="4" t="s">
        <v>405</v>
      </c>
      <c r="D4" s="5" t="n">
        <v>1800000</v>
      </c>
    </row>
    <row r="5" spans="1:8">
      <c r="A5" s="4" t="s">
        <v>406</v>
      </c>
      <c r="D5" s="9" t="n">
        <v>4.45</v>
      </c>
    </row>
    <row r="6" spans="1:8">
      <c r="A6" s="4" t="s">
        <v>407</v>
      </c>
    </row>
    <row r="7" spans="1:8">
      <c r="A7" s="4" t="s">
        <v>405</v>
      </c>
      <c r="D7" s="5" t="n">
        <v>270000</v>
      </c>
    </row>
    <row r="8" spans="1:8">
      <c r="A8" s="4" t="s">
        <v>246</v>
      </c>
    </row>
    <row r="9" spans="1:8">
      <c r="A9" s="4" t="s">
        <v>261</v>
      </c>
      <c r="G9" s="5" t="n">
        <v>234546</v>
      </c>
    </row>
    <row r="10" spans="1:8">
      <c r="A10" s="4" t="s">
        <v>247</v>
      </c>
      <c r="E10" s="7" t="n">
        <v>15000</v>
      </c>
      <c r="G10" s="7" t="n">
        <v>1100</v>
      </c>
    </row>
    <row r="11" spans="1:8">
      <c r="A11" s="4" t="s">
        <v>408</v>
      </c>
    </row>
    <row r="12" spans="1:8">
      <c r="A12" s="4" t="s">
        <v>403</v>
      </c>
      <c r="C12" s="7" t="n">
        <v>7200</v>
      </c>
    </row>
    <row r="13" spans="1:8">
      <c r="A13" s="4" t="s">
        <v>409</v>
      </c>
      <c r="C13" s="7" t="n">
        <v>600</v>
      </c>
    </row>
    <row r="14" spans="1:8">
      <c r="A14" s="4" t="s">
        <v>406</v>
      </c>
      <c r="C14" s="9" t="n">
        <v>0.31</v>
      </c>
    </row>
    <row r="15" spans="1:8">
      <c r="A15" s="4" t="s">
        <v>410</v>
      </c>
      <c r="C15" s="4" t="s">
        <v>411</v>
      </c>
    </row>
    <row r="16" spans="1:8">
      <c r="A16" s="4" t="s">
        <v>412</v>
      </c>
      <c r="C16" s="7" t="n">
        <v>200</v>
      </c>
    </row>
    <row r="17" spans="1:8">
      <c r="A17" s="4" t="s">
        <v>413</v>
      </c>
    </row>
    <row r="18" spans="1:8">
      <c r="A18" s="4" t="s">
        <v>405</v>
      </c>
      <c r="B18" s="5" t="n">
        <v>270000</v>
      </c>
    </row>
    <row r="19" spans="1:8">
      <c r="A19" s="4" t="s">
        <v>403</v>
      </c>
      <c r="B19" s="7" t="n">
        <v>1100</v>
      </c>
    </row>
    <row r="20" spans="1:8">
      <c r="A20" s="4" t="s">
        <v>409</v>
      </c>
      <c r="B20" s="7" t="n">
        <v>100</v>
      </c>
    </row>
    <row r="21" spans="1:8">
      <c r="A21" s="4" t="s">
        <v>406</v>
      </c>
      <c r="B21" s="9" t="n">
        <v>0.31</v>
      </c>
    </row>
    <row r="22" spans="1:8">
      <c r="A22" s="4" t="s">
        <v>414</v>
      </c>
    </row>
    <row r="23" spans="1:8">
      <c r="A23" s="4" t="s">
        <v>405</v>
      </c>
      <c r="F23" s="5" t="n">
        <v>15000</v>
      </c>
    </row>
    <row r="24" spans="1:8">
      <c r="A24" s="4" t="s">
        <v>261</v>
      </c>
      <c r="F24" s="5" t="n">
        <v>1251928</v>
      </c>
    </row>
    <row r="25" spans="1:8">
      <c r="A25" s="4" t="s">
        <v>247</v>
      </c>
      <c r="F25" s="7" t="n">
        <v>8000</v>
      </c>
    </row>
    <row r="26" spans="1:8">
      <c r="A26" s="4" t="s">
        <v>415</v>
      </c>
      <c r="F26" s="7"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994</v>
      </c>
      <c r="C4" s="7" t="n">
        <v>10671</v>
      </c>
    </row>
    <row r="5" spans="1:3">
      <c r="A5" s="4" t="s">
        <v>72</v>
      </c>
      <c r="B5" s="5" t="n">
        <v>2097</v>
      </c>
      <c r="C5" s="5" t="n">
        <v>3343</v>
      </c>
    </row>
    <row r="6" spans="1:3">
      <c r="A6" s="4" t="s">
        <v>73</v>
      </c>
      <c r="B6" s="5" t="n">
        <v>5091</v>
      </c>
      <c r="C6" s="5" t="n">
        <v>14014</v>
      </c>
    </row>
    <row r="7" spans="1:3">
      <c r="A7" s="4" t="s">
        <v>74</v>
      </c>
      <c r="B7" s="5" t="n">
        <v>-5091</v>
      </c>
      <c r="C7" s="5" t="n">
        <v>-14014</v>
      </c>
    </row>
    <row r="8" spans="1:3">
      <c r="A8" s="4" t="s">
        <v>75</v>
      </c>
      <c r="B8" s="5" t="n">
        <v>27</v>
      </c>
      <c r="C8" s="5" t="n">
        <v>38</v>
      </c>
    </row>
    <row r="9" spans="1:3">
      <c r="A9" s="4" t="s">
        <v>76</v>
      </c>
      <c r="B9" s="7" t="n">
        <v>-5064</v>
      </c>
      <c r="C9" s="7" t="n">
        <v>-13976</v>
      </c>
    </row>
    <row r="10" spans="1:3">
      <c r="A10" s="4" t="s">
        <v>77</v>
      </c>
      <c r="B10" s="9" t="n">
        <v>-1.27</v>
      </c>
      <c r="C10" s="9" t="n">
        <v>-7.41</v>
      </c>
    </row>
    <row r="11" spans="1:3">
      <c r="A11" s="4" t="s">
        <v>78</v>
      </c>
      <c r="B11" s="5" t="n">
        <v>3985529</v>
      </c>
      <c r="C11" s="5" t="n">
        <v>18860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9</v>
      </c>
    </row>
    <row r="3" spans="1:3">
      <c r="A3" s="3" t="s">
        <v>80</v>
      </c>
    </row>
    <row r="4" spans="1:3">
      <c r="A4" s="4" t="s">
        <v>81</v>
      </c>
      <c r="B4" s="7" t="n">
        <v>-5064</v>
      </c>
      <c r="C4" s="7" t="n">
        <v>-13976</v>
      </c>
    </row>
    <row r="5" spans="1:3">
      <c r="A5" s="3" t="s">
        <v>82</v>
      </c>
    </row>
    <row r="6" spans="1:3">
      <c r="A6" s="4" t="s">
        <v>83</v>
      </c>
      <c r="B6" s="5" t="n">
        <v>-1</v>
      </c>
      <c r="C6" s="5" t="n">
        <v>18</v>
      </c>
    </row>
    <row r="7" spans="1:3">
      <c r="A7" s="4" t="s">
        <v>84</v>
      </c>
      <c r="B7" s="4" t="s">
        <v>48</v>
      </c>
      <c r="C7" s="5" t="n">
        <v>25</v>
      </c>
    </row>
    <row r="8" spans="1:3">
      <c r="A8" s="4" t="s">
        <v>85</v>
      </c>
      <c r="B8" s="5" t="n">
        <v>-1</v>
      </c>
      <c r="C8" s="5" t="n">
        <v>43</v>
      </c>
    </row>
    <row r="9" spans="1:3">
      <c r="A9" s="4" t="s">
        <v>86</v>
      </c>
      <c r="B9" s="7" t="n">
        <v>-5065</v>
      </c>
      <c r="C9" s="7" t="n">
        <v>-139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55"/>
    <col customWidth="1" max="6" min="6" width="29"/>
    <col customWidth="1" max="7" min="7" width="10"/>
  </cols>
  <sheetData>
    <row r="1" spans="1:7">
      <c r="A1" s="1" t="s">
        <v>87</v>
      </c>
      <c r="B1" s="2" t="s">
        <v>88</v>
      </c>
      <c r="C1" s="2" t="s">
        <v>89</v>
      </c>
      <c r="D1" s="2" t="s">
        <v>90</v>
      </c>
      <c r="E1" s="2" t="s">
        <v>91</v>
      </c>
      <c r="F1" s="2" t="s">
        <v>92</v>
      </c>
      <c r="G1" s="2" t="s">
        <v>93</v>
      </c>
    </row>
    <row r="2" spans="1:7">
      <c r="A2" s="4" t="s">
        <v>94</v>
      </c>
      <c r="B2" s="4" t="s">
        <v>48</v>
      </c>
      <c r="C2" s="7" t="n">
        <v>4</v>
      </c>
      <c r="D2" s="7" t="n">
        <v>166604</v>
      </c>
      <c r="E2" s="7" t="n">
        <v>-7</v>
      </c>
      <c r="F2" s="7" t="n">
        <v>-141240</v>
      </c>
      <c r="G2" s="7" t="n">
        <v>25361</v>
      </c>
    </row>
    <row r="3" spans="1:7">
      <c r="A3" s="4" t="s">
        <v>95</v>
      </c>
      <c r="B3" s="4" t="s">
        <v>48</v>
      </c>
      <c r="C3" s="5" t="n">
        <v>3918147</v>
      </c>
    </row>
    <row r="4" spans="1:7">
      <c r="A4" s="3" t="s">
        <v>96</v>
      </c>
    </row>
    <row r="5" spans="1:7">
      <c r="A5" s="4" t="s">
        <v>97</v>
      </c>
      <c r="B5" s="4" t="s">
        <v>48</v>
      </c>
      <c r="C5" s="4" t="s">
        <v>48</v>
      </c>
      <c r="D5" s="5" t="n">
        <v>10</v>
      </c>
      <c r="E5" s="4" t="s">
        <v>48</v>
      </c>
      <c r="F5" s="4" t="s">
        <v>48</v>
      </c>
      <c r="G5" s="5" t="n">
        <v>10</v>
      </c>
    </row>
    <row r="6" spans="1:7">
      <c r="A6" s="4" t="s">
        <v>98</v>
      </c>
      <c r="B6" s="4" t="s">
        <v>48</v>
      </c>
      <c r="C6" s="5" t="n">
        <v>2496</v>
      </c>
    </row>
    <row r="7" spans="1:7">
      <c r="A7" s="4" t="s">
        <v>99</v>
      </c>
      <c r="B7" s="4" t="s">
        <v>48</v>
      </c>
      <c r="C7" s="4" t="s">
        <v>48</v>
      </c>
      <c r="D7" s="4" t="s">
        <v>48</v>
      </c>
      <c r="E7" s="4" t="s">
        <v>48</v>
      </c>
      <c r="F7" s="4" t="s">
        <v>48</v>
      </c>
      <c r="G7" s="4" t="s">
        <v>48</v>
      </c>
    </row>
    <row r="8" spans="1:7">
      <c r="A8" s="4" t="s">
        <v>100</v>
      </c>
      <c r="B8" s="4" t="s">
        <v>48</v>
      </c>
      <c r="C8" s="5" t="n">
        <v>5625</v>
      </c>
    </row>
    <row r="9" spans="1:7">
      <c r="A9" s="4" t="s">
        <v>101</v>
      </c>
      <c r="D9" s="5" t="n">
        <v>567</v>
      </c>
      <c r="E9" s="4" t="s">
        <v>48</v>
      </c>
      <c r="F9" s="4" t="s">
        <v>48</v>
      </c>
      <c r="G9" s="5" t="n">
        <v>567</v>
      </c>
    </row>
    <row r="10" spans="1:7">
      <c r="A10" s="4" t="s">
        <v>102</v>
      </c>
      <c r="B10" s="4" t="s">
        <v>48</v>
      </c>
      <c r="C10" s="4" t="s">
        <v>48</v>
      </c>
      <c r="D10" s="5" t="n">
        <v>1102</v>
      </c>
      <c r="E10" s="4" t="s">
        <v>48</v>
      </c>
      <c r="F10" s="4" t="s">
        <v>48</v>
      </c>
      <c r="G10" s="5" t="n">
        <v>1102</v>
      </c>
    </row>
    <row r="11" spans="1:7">
      <c r="A11" s="4" t="s">
        <v>103</v>
      </c>
      <c r="B11" s="4" t="s">
        <v>48</v>
      </c>
      <c r="C11" s="5" t="n">
        <v>234546</v>
      </c>
    </row>
    <row r="12" spans="1:7">
      <c r="A12" s="4" t="s">
        <v>104</v>
      </c>
      <c r="B12" s="4" t="s">
        <v>48</v>
      </c>
      <c r="C12" s="4" t="s">
        <v>48</v>
      </c>
      <c r="D12" s="4" t="s">
        <v>48</v>
      </c>
      <c r="E12" s="5" t="n">
        <v>-1</v>
      </c>
      <c r="F12" s="4" t="s">
        <v>48</v>
      </c>
      <c r="G12" s="5" t="n">
        <v>-1</v>
      </c>
    </row>
    <row r="13" spans="1:7">
      <c r="A13" s="4" t="s">
        <v>81</v>
      </c>
      <c r="B13" s="4" t="s">
        <v>48</v>
      </c>
      <c r="C13" s="4" t="s">
        <v>48</v>
      </c>
      <c r="D13" s="4" t="s">
        <v>48</v>
      </c>
      <c r="E13" s="4" t="s">
        <v>48</v>
      </c>
      <c r="F13" s="5" t="n">
        <v>-5064</v>
      </c>
      <c r="G13" s="5" t="n">
        <v>-5064</v>
      </c>
    </row>
    <row r="14" spans="1:7">
      <c r="A14" s="4" t="s">
        <v>105</v>
      </c>
      <c r="B14" s="4" t="s">
        <v>48</v>
      </c>
      <c r="C14" s="7" t="n">
        <v>4</v>
      </c>
      <c r="D14" s="7" t="n">
        <v>168283</v>
      </c>
      <c r="E14" s="7" t="n">
        <v>-8</v>
      </c>
      <c r="F14" s="7" t="n">
        <v>-146304</v>
      </c>
      <c r="G14" s="7" t="n">
        <v>21975</v>
      </c>
    </row>
    <row r="15" spans="1:7">
      <c r="A15" s="4" t="s">
        <v>106</v>
      </c>
      <c r="B15" s="4" t="s">
        <v>48</v>
      </c>
      <c r="C15" s="5" t="n">
        <v>41608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9" t="n">
        <v>4.5</v>
      </c>
      <c r="C4" s="9" t="n">
        <v>5.09</v>
      </c>
    </row>
    <row r="5" spans="1:3">
      <c r="A5" s="4" t="s">
        <v>111</v>
      </c>
      <c r="B5" s="7" t="n">
        <v>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9</v>
      </c>
    </row>
    <row r="3" spans="1:3">
      <c r="A3" s="3" t="s">
        <v>113</v>
      </c>
    </row>
    <row r="4" spans="1:3">
      <c r="A4" s="4" t="s">
        <v>81</v>
      </c>
      <c r="B4" s="7" t="n">
        <v>-5064</v>
      </c>
      <c r="C4" s="7" t="n">
        <v>-13976</v>
      </c>
    </row>
    <row r="5" spans="1:3">
      <c r="A5" s="3" t="s">
        <v>114</v>
      </c>
    </row>
    <row r="6" spans="1:3">
      <c r="A6" s="4" t="s">
        <v>115</v>
      </c>
      <c r="B6" s="5" t="n">
        <v>24</v>
      </c>
      <c r="C6" s="5" t="n">
        <v>57</v>
      </c>
    </row>
    <row r="7" spans="1:3">
      <c r="A7" s="4" t="s">
        <v>101</v>
      </c>
      <c r="B7" s="5" t="n">
        <v>567</v>
      </c>
      <c r="C7" s="5" t="n">
        <v>896</v>
      </c>
    </row>
    <row r="8" spans="1:3">
      <c r="A8" s="3" t="s">
        <v>116</v>
      </c>
    </row>
    <row r="9" spans="1:3">
      <c r="A9" s="4" t="s">
        <v>117</v>
      </c>
      <c r="B9" s="5" t="n">
        <v>10</v>
      </c>
      <c r="C9" s="5" t="n">
        <v>178</v>
      </c>
    </row>
    <row r="10" spans="1:3">
      <c r="A10" s="4" t="s">
        <v>42</v>
      </c>
      <c r="B10" s="5" t="n">
        <v>-31</v>
      </c>
      <c r="C10" s="5" t="n">
        <v>-986</v>
      </c>
    </row>
    <row r="11" spans="1:3">
      <c r="A11" s="4" t="s">
        <v>43</v>
      </c>
      <c r="B11" s="5" t="n">
        <v>-307</v>
      </c>
      <c r="C11" s="5" t="n">
        <v>-1645</v>
      </c>
    </row>
    <row r="12" spans="1:3">
      <c r="A12" s="4" t="s">
        <v>45</v>
      </c>
      <c r="B12" s="5" t="n">
        <v>7</v>
      </c>
      <c r="C12" s="5" t="n">
        <v>-9</v>
      </c>
    </row>
    <row r="13" spans="1:3">
      <c r="A13" s="4" t="s">
        <v>118</v>
      </c>
      <c r="B13" s="5" t="n">
        <v>-4794</v>
      </c>
      <c r="C13" s="5" t="n">
        <v>-15485</v>
      </c>
    </row>
    <row r="14" spans="1:3">
      <c r="A14" s="3" t="s">
        <v>119</v>
      </c>
    </row>
    <row r="15" spans="1:3">
      <c r="A15" s="4" t="s">
        <v>120</v>
      </c>
      <c r="B15" s="4" t="s">
        <v>48</v>
      </c>
      <c r="C15" s="5" t="n">
        <v>-65</v>
      </c>
    </row>
    <row r="16" spans="1:3">
      <c r="A16" s="4" t="s">
        <v>121</v>
      </c>
      <c r="B16" s="5" t="n">
        <v>4694</v>
      </c>
      <c r="C16" s="5" t="n">
        <v>4783</v>
      </c>
    </row>
    <row r="17" spans="1:3">
      <c r="A17" s="4" t="s">
        <v>122</v>
      </c>
      <c r="B17" s="5" t="n">
        <v>4694</v>
      </c>
      <c r="C17" s="5" t="n">
        <v>4718</v>
      </c>
    </row>
    <row r="18" spans="1:3">
      <c r="A18" s="3" t="s">
        <v>123</v>
      </c>
    </row>
    <row r="19" spans="1:3">
      <c r="A19" s="4" t="s">
        <v>124</v>
      </c>
      <c r="B19" s="5" t="n">
        <v>1102</v>
      </c>
      <c r="C19" s="4" t="s">
        <v>48</v>
      </c>
    </row>
    <row r="20" spans="1:3">
      <c r="A20" s="4" t="s">
        <v>125</v>
      </c>
      <c r="B20" s="5" t="n">
        <v>1102</v>
      </c>
      <c r="C20" s="4" t="s">
        <v>48</v>
      </c>
    </row>
    <row r="21" spans="1:3">
      <c r="A21" s="4" t="s">
        <v>126</v>
      </c>
      <c r="B21" s="4" t="s">
        <v>48</v>
      </c>
      <c r="C21" s="5" t="n">
        <v>19</v>
      </c>
    </row>
    <row r="22" spans="1:3">
      <c r="A22" s="4" t="s">
        <v>127</v>
      </c>
      <c r="B22" s="5" t="n">
        <v>1002</v>
      </c>
      <c r="C22" s="5" t="n">
        <v>-10748</v>
      </c>
    </row>
    <row r="23" spans="1:3">
      <c r="A23" s="4" t="s">
        <v>128</v>
      </c>
      <c r="B23" s="5" t="n">
        <v>18941</v>
      </c>
      <c r="C23" s="5" t="n">
        <v>19175</v>
      </c>
    </row>
    <row r="24" spans="1:3">
      <c r="A24" s="4" t="s">
        <v>129</v>
      </c>
      <c r="B24" s="5" t="n">
        <v>19943</v>
      </c>
      <c r="C24" s="5" t="n">
        <v>8427</v>
      </c>
    </row>
    <row r="25" spans="1:3">
      <c r="A25" s="3" t="s">
        <v>130</v>
      </c>
    </row>
    <row r="26" spans="1:3">
      <c r="A26" s="4" t="s">
        <v>131</v>
      </c>
      <c r="B26" s="7" t="n">
        <v>10</v>
      </c>
      <c r="C26" s="7" t="n">
        <v>1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9</v>
      </c>
    </row>
    <row r="3" spans="1:3">
      <c r="A3" s="3" t="s">
        <v>133</v>
      </c>
    </row>
    <row r="4" spans="1:3">
      <c r="A4" s="4" t="s">
        <v>134</v>
      </c>
      <c r="B4" s="7" t="n">
        <v>34</v>
      </c>
      <c r="C4" s="7" t="n">
        <v>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31:29Z</dcterms:created>
  <dcterms:modified xmlns:dcterms="http://purl.org/dc/terms/" xmlns:xsi="http://www.w3.org/2001/XMLSchema-instance" xsi:type="dcterms:W3CDTF">2017-05-12T16:31:29Z</dcterms:modified>
</cp:coreProperties>
</file>